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ACQUISITIONS" sheetId="10" state="visible" r:id="rId10"/>
    <sheet xmlns:r="http://schemas.openxmlformats.org/officeDocument/2006/relationships" name="COMPREHENSIVE (LOSS) INCOME" sheetId="11" state="visible" r:id="rId11"/>
    <sheet xmlns:r="http://schemas.openxmlformats.org/officeDocument/2006/relationships" name="EARNINGS PER SHARE" sheetId="12" state="visible" r:id="rId12"/>
    <sheet xmlns:r="http://schemas.openxmlformats.org/officeDocument/2006/relationships" name="GOODWILL, TRADE NAMES, AND OTHE"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SEGMENT DATA" sheetId="18" state="visible" r:id="rId18"/>
    <sheet xmlns:r="http://schemas.openxmlformats.org/officeDocument/2006/relationships" name="CONTINGENCIE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EARNINGS PER SHARE (Tables)" sheetId="27" state="visible" r:id="rId27"/>
    <sheet xmlns:r="http://schemas.openxmlformats.org/officeDocument/2006/relationships" name="GOODWILL, TRADE NAMES, AND OT_2"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FAIR VALUE MEASUREMENTS (Tables" sheetId="31" state="visible" r:id="rId31"/>
    <sheet xmlns:r="http://schemas.openxmlformats.org/officeDocument/2006/relationships" name="STOCKHOLDERS' EQUITY (Tables)" sheetId="32" state="visible" r:id="rId32"/>
    <sheet xmlns:r="http://schemas.openxmlformats.org/officeDocument/2006/relationships" name="SEGMENT DATA (Tables)" sheetId="33" state="visible" r:id="rId33"/>
    <sheet xmlns:r="http://schemas.openxmlformats.org/officeDocument/2006/relationships" name="ORGANIZATION AND BASIS OF PRE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REVENUE RECOGNITION (Details)" sheetId="38" state="visible" r:id="rId38"/>
    <sheet xmlns:r="http://schemas.openxmlformats.org/officeDocument/2006/relationships" name="ACQUISITIONS (Details)" sheetId="39" state="visible" r:id="rId39"/>
    <sheet xmlns:r="http://schemas.openxmlformats.org/officeDocument/2006/relationships" name="COMPREHENSIVE (LOSS) INCOME (De" sheetId="40" state="visible" r:id="rId40"/>
    <sheet xmlns:r="http://schemas.openxmlformats.org/officeDocument/2006/relationships" name="EARNINGS PER SHARE - Components" sheetId="41" state="visible" r:id="rId41"/>
    <sheet xmlns:r="http://schemas.openxmlformats.org/officeDocument/2006/relationships" name="EARNINGS PER SHARE - Anti-dilut" sheetId="42" state="visible" r:id="rId42"/>
    <sheet xmlns:r="http://schemas.openxmlformats.org/officeDocument/2006/relationships" name="GOODWILL, TRADE NAMES, AND OT_3" sheetId="43" state="visible" r:id="rId43"/>
    <sheet xmlns:r="http://schemas.openxmlformats.org/officeDocument/2006/relationships" name="GOODWILL, TRADE NAMES, AND OT_4" sheetId="44" state="visible" r:id="rId44"/>
    <sheet xmlns:r="http://schemas.openxmlformats.org/officeDocument/2006/relationships" name="GOODWILL, TRADE NAMES, AND OT_5" sheetId="45" state="visible" r:id="rId45"/>
    <sheet xmlns:r="http://schemas.openxmlformats.org/officeDocument/2006/relationships" name="DEBT - Long-term Debt (Details)" sheetId="46" state="visible" r:id="rId46"/>
    <sheet xmlns:r="http://schemas.openxmlformats.org/officeDocument/2006/relationships" name="DEBT - Narrative (Details)" sheetId="47" state="visible" r:id="rId47"/>
    <sheet xmlns:r="http://schemas.openxmlformats.org/officeDocument/2006/relationships" name="DEBT - 2019 Asset-Based Loan Ag" sheetId="48" state="visible" r:id="rId48"/>
    <sheet xmlns:r="http://schemas.openxmlformats.org/officeDocument/2006/relationships" name="LEASES - Supplemental Balance S" sheetId="49" state="visible" r:id="rId49"/>
    <sheet xmlns:r="http://schemas.openxmlformats.org/officeDocument/2006/relationships" name="LEASES - Operating Lease Maturi" sheetId="50" state="visible" r:id="rId50"/>
    <sheet xmlns:r="http://schemas.openxmlformats.org/officeDocument/2006/relationships" name="LEASES - Lease Costs (Details)" sheetId="51" state="visible" r:id="rId51"/>
    <sheet xmlns:r="http://schemas.openxmlformats.org/officeDocument/2006/relationships" name="FAIR VALUE MEASUREMENTS - Estim" sheetId="52" state="visible" r:id="rId52"/>
    <sheet xmlns:r="http://schemas.openxmlformats.org/officeDocument/2006/relationships" name="FAIR VALUE MEASUREMENTS - Addit" sheetId="53" state="visible" r:id="rId53"/>
    <sheet xmlns:r="http://schemas.openxmlformats.org/officeDocument/2006/relationships" name="STOCKHOLDERS' EQUITY - Addition" sheetId="54" state="visible" r:id="rId54"/>
    <sheet xmlns:r="http://schemas.openxmlformats.org/officeDocument/2006/relationships" name="STOCKHOLDERS' EQUITY - Restrict" sheetId="55" state="visible" r:id="rId55"/>
    <sheet xmlns:r="http://schemas.openxmlformats.org/officeDocument/2006/relationships" name="SEGMENT DATA - Additional Infor" sheetId="56" state="visible" r:id="rId56"/>
    <sheet xmlns:r="http://schemas.openxmlformats.org/officeDocument/2006/relationships" name="SEGMENT DATA - Operating Segmen" sheetId="57" state="visible" r:id="rId57"/>
    <sheet xmlns:r="http://schemas.openxmlformats.org/officeDocument/2006/relationships" name="INCOME TAXES (Details)" sheetId="58" state="visible" r:id="rId58"/>
    <sheet xmlns:r="http://schemas.openxmlformats.org/officeDocument/2006/relationships" name="RELATED PARTY TRANSACTIONS (Det"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Mar. 31, 2025</t>
        </is>
      </c>
      <c r="C2" s="2" t="inlineStr">
        <is>
          <t>Apr. 1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CROSS COUNTRY HEALTHCARE,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33169</t>
        </is>
      </c>
      <c r="C10" s="4" t="inlineStr">
        <is>
          <t xml:space="preserve"> </t>
        </is>
      </c>
    </row>
    <row r="11">
      <c r="A11" s="4" t="inlineStr">
        <is>
          <t>Entity Tax Identification Number</t>
        </is>
      </c>
      <c r="B11" s="4" t="inlineStr">
        <is>
          <t>13-4066229</t>
        </is>
      </c>
      <c r="C11" s="4" t="inlineStr">
        <is>
          <t xml:space="preserve"> </t>
        </is>
      </c>
    </row>
    <row r="12">
      <c r="A12" s="4" t="inlineStr">
        <is>
          <t>Entity Address, Address Line One</t>
        </is>
      </c>
      <c r="B12" s="4" t="inlineStr">
        <is>
          <t>6551 Park of Commerce Boulevard, N.W.</t>
        </is>
      </c>
      <c r="C12" s="4" t="inlineStr">
        <is>
          <t xml:space="preserve"> </t>
        </is>
      </c>
    </row>
    <row r="13">
      <c r="A13" s="4" t="inlineStr">
        <is>
          <t>Entity Address, City or Town</t>
        </is>
      </c>
      <c r="B13" s="4" t="inlineStr">
        <is>
          <t>Boca Raton</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487</t>
        </is>
      </c>
      <c r="C15" s="4" t="inlineStr">
        <is>
          <t xml:space="preserve"> </t>
        </is>
      </c>
    </row>
    <row r="16">
      <c r="A16" s="4" t="inlineStr">
        <is>
          <t>City Area Code</t>
        </is>
      </c>
      <c r="B16" s="4" t="inlineStr">
        <is>
          <t>561</t>
        </is>
      </c>
      <c r="C16" s="4" t="inlineStr">
        <is>
          <t xml:space="preserve"> </t>
        </is>
      </c>
    </row>
    <row r="17">
      <c r="A17" s="4" t="inlineStr">
        <is>
          <t>Local Phone Number</t>
        </is>
      </c>
      <c r="B17" s="4" t="inlineStr">
        <is>
          <t>998-2232</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CCR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2783168</v>
      </c>
    </row>
    <row r="28">
      <c r="A28" s="4" t="inlineStr">
        <is>
          <t>Entity Central Index Key</t>
        </is>
      </c>
      <c r="B28" s="4" t="inlineStr">
        <is>
          <t>000114110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HireUp On December 13, 2022, the Company purchased and acquired substantially all of the assets and assumed certain liabilities of HireUp Leadership Inc. (HireUp) for a purchase price of $6.0 million in cash, subject to adjustment, and $0.8 million in shares (or 29,811 shares) of the Company’s common stock. The transaction was treated as a purchase of assets for income tax purposes. The sellers were eligible to receive up to an additional $8.0 million in earnout cash consideration based on HireUp’s revenues and Adjusted EBITDA for each of the twelve-month periods ending on the first and second anniversaries of the first day after the closing date. Quarterly throughout 2023, and during the first quarter of 2024, the Company performed analyses using multiple updated forecasted scenarios and determined that the earnout would only be partially achieved. As a result, the Company recognized a decrease in the fair value of the related liabilities in the second and third quarters of 2023 and the first quarter of 2024. The Company paid the remaining earnout liability of $1.7 million in the first quarter of 2024. See Note 10 - Fair Value Measurements. Mint On October 3, 2022, the Company purchased and acquired substantially all of the assets and assumed certain liabilities of Mint Medical Physician Staffing, LP and Lotus Medical Staffing LLC (collectively, Mint) for a purchase price of $27.0 million in cash, subject to adjustment, and $3.6 million in shares (or 114,278 shares) of the Company’s common stock. The transaction was treated as a purchase of assets for income tax purposes. The sellers were eligible to receive up to an additional $10.0 million in earnout cash consideration based on Mint’s revenues and gross profit for each of the twelve-month periods ending on the first and second anniversaries of the first day of the calendar month following the closing date. In the fourth quarter of 2023, the Company performed a calculation for the first measurement period, resulting in the achievement of a $4.9 million earnout, which was paid in the first quarter of 2024. During the fourth quarter of 2024, the Company performed a calculation for the second measurement period, resulting in the achievement of a $4.4 million earnout, which was paid in the first quarter of 2025. See Note 10 - Fair Value Measurements. Acquisition-related costs Other than the fees associated with the pending Aya Merger as discussed on Note 1 - Organization and Basis of Presentation, the Company did not record any acquisition-related costs associated with the Company’s acquisitions for the three months ended March 31, 2025, and recorded an immaterial credit for the three months ended March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LOSS) INCOME</t>
        </is>
      </c>
      <c r="B1" s="2" t="inlineStr">
        <is>
          <t>3 Months Ended</t>
        </is>
      </c>
    </row>
    <row r="2">
      <c r="B2" s="2" t="inlineStr">
        <is>
          <t>Mar. 31, 2025</t>
        </is>
      </c>
    </row>
    <row r="3">
      <c r="A3" s="3" t="inlineStr">
        <is>
          <t>Equity [Abstract]</t>
        </is>
      </c>
      <c r="B3" s="4" t="inlineStr">
        <is>
          <t xml:space="preserve"> </t>
        </is>
      </c>
    </row>
    <row r="4">
      <c r="A4" s="4" t="inlineStr">
        <is>
          <t>COMPREHENSIVE (LOSS) INCOME</t>
        </is>
      </c>
      <c r="B4" s="4" t="inlineStr">
        <is>
          <t>COMPREHENSIVE (LOSS) INCOME Total comprehensive (loss) income includes net income or loss and foreign currency translation adjustments, net of any related deferred taxes, and is included within the accompanying condensed consolidated statements of operations and comprehensive (loss) income. Certain of the Company’s foreign subsidiaries use their respective local currency as their functional currency. Assets and liabilities of these operations are translated at the exchange rates in effect on the balance sheet date. Income statement items are translated at the average exchange rates for the period. The cumulative impact of currency fluctuations related to the balance sheet translation is included in accumulated other comprehensive loss in the accompanying condensed consolidated balance sheets and was an unrealized loss of $1.5 million as of March 31, 2025 and December 31, 2024. The income tax impact related to components of other comprehensive income (loss) for the three months ended March 31, 2025 and 2024 is included in unrealized foreign currency translation gain (loss), net of tax in the condensed consolidated statements of operations and comprehensive (loss)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onents of the numerator and denominator for the computation of the basic and diluted earnings per share: Three Months Ended March 31, 2025 2024 (amounts in thousands, except per share data) Numerator: Net (loss) income attributable to common stockholders - Basic and Diluted $ (490) $ 2,692 Denominator: Weighted average common shares - Basic 32,282 34,216 Effect of diluted shares: Share-based awards — 381 Weighted average common shares - Diluted a 32,282 34,597 Net (loss) income per share attributable to common stockholders - Basic $ (0.02) $ 0.08 Net (loss) income per share attributable to common stockholders - Diluted $ (0.02) $ 0.08 (a) For the three months ended March 31, 2025, the effect of diluted shares was not included in the weighted average share calculation due to the Company’s net operating loss position. The following table represents the share-based awards that could potentially dilute net (loss) income per share attributable to common stockholders in the future that were not included in the computation of diluted net (loss) income per share attributable to common stockholders because to do so would have been anti-dilutive for the periods presented. Three Months Ended March 31, 2025 2024 (amounts in thousands) Share-based awards 3 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RADE NAMES,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TRADE NAMES, AND OTHER INTANGIBLE ASSETS</t>
        </is>
      </c>
      <c r="B4" s="4" t="inlineStr">
        <is>
          <t>GOODWILL, TRADE NAMES, AND OTHER INTANGIBLE ASSETS The Company had the following acquired intangible assets: March 31, 2025 December 31, 2024 Gross Accumulated Net Gross Accumulated Net (amounts in thousands) Intangible assets subject to amortization: Databases $ 36,530 $ 23,029 $ 13,501 $ 36,530 $ 21,945 $ 14,585 Customer relationships 52,538 31,974 20,564 52,538 30,837 21,701 Other intangible assets, net $ 89,068 $ 55,003 $ 34,065 $ 89,068 $ 52,782 $ 36,286 Intangible assets not subject to amortization: Trade names, indefinite-lived $ 5,900 $ 5,900 As of March 31, 2025, estimated future annual amortization expense was as follows: (amounts in thousands) Years Ending December 31: 2025 $ 6,430 2026 7,482 2027 6,191 2028 4,791 2029 4,107 Thereafter 5,064 $ 34,065 Goodwill, Trade Names, and Other Intangible Assets Impairment The Company tests reporting units’ goodwill and intangible assets with indefinite lives for impairment annually during the fourth quarter and more frequently if impairment indicators exist. The Company performs quarterly qualitative assessments of significant events and circumstances, such as reporting units’ historical and current results, assumptions regarding future performance, strategic initiatives and overall economic factors, and macro-economic developments, to determine the existence of potential indicators of impairment and assess if it is more likely than not that the fair value of reporting units or intangible assets is less than their carrying value. If indicators of impairments are identified a quantitative impairment test is performed. As of March 31, 2025, the Company performed a qualitative assessment of each of its reporting units and determined that it was not more likely than not that the fair value of its reporting units dropped below their carrying value. A lthough management believes that the Company’s current estimates and assumptions utilized in its qualitative testing are reasonable and supportable, there can be no assurance that the estimates and assumptions management used for purposes of its assessment as of March 31, 2025 will prove to be accurate predictions of future performance. As of March 31, 2025, goodwill by reporting segment was: $112.2 million for Nurse and Allied Staffing and $22.9 million for Physician Staffing, for a total of $135.1 million. For its long-lived assets and definite-lived intangible assets, the Company reviews for impairment whenever events or changes in circumstances indicate that the carrying amount may not be recoverable. As of March 31, 2025 and 2024, the Company performed a qualitative assessment of its trade names and other intangible assets and determined it was not more likely than not that their carrying value may not be recover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Company’s debt consists of the following: March 31, 2025 December 31, 2024 Principal Debt Issuance Costs Principal Debt Issuance Costs (amounts in thousands) Senior Secured Asset-Based Loan, interest of 6.21% and 6.31% at March 31, 2025 and December 31, 2024, respectively $ — $ (1,606) $ — $ (1,807) Debt $ — $ (1,606) $ — $ (1,807) As of March 31, 2025 and December 31, 2024, there was no debt outstanding on the condensed consolidated balance sheets. The Company has elected to present the debt issuance costs associated with its senior secured asset-based credit facility as an asset, included in other assets on the condensed consolidated balance sheets. 2019 Asset-Based Loan Agreement Effective October 25, 2019, the Company terminated its prior senior credit facility and entered into an asset-based loan agreement, by and among the Company and certain of its domestic subsidiaries, as borrowers or guarantors, Wells Fargo Bank, N.A., and PNC Bank N.A., as well as other Lenders (as defined therein) from time to time parties thereto (Loan Agreement). The Loan Agreement provided for a five-year revolving senior secured asset-based credit facility (ABL) in the aggregate principal amount of up to $120.0 million, including a sublimit for swing loans up to $15.0 million and a $35.0 million sublimit for standby letters of credit. On June 30, 2020, the Company amended the Loan Agreement (First Amendment), which increased the current aggregate committed size of the ABL from $120.0 million to $130.0 million. All other terms, conditions, covenants, and pricing of the Loan Agreement remained the same. On March 8, 2021, the Company amended the Loan Agreement (Second Amendment), which increased the current aggregate committed size of the ABL from $130.0 million to $150.0 million, increased certain borrowing base sub-limits, and decreased both the cash dominion event and financial reporting triggers. On June 8, 2021, the Company amended the Loan Agreement (Third Amendment), which permitted the incurrence of indebtedness and grant of security as set forth in the Loan Agreement and in accordance with the Intercreditor Agreement (as defined in the Loan Agreement), and provides mechanics relating to a transition away from the London Interbank Offered Rate (LIBOR) as a benchmark interest rate to a replacement alternative benchmark rate or mechanism for loans made in U.S. dollars. On November 18, 2021, the Company amended the Loan Agreement (Fourth Amendment), whereby the permitted indebtedness (as defined in the Loan Agreement), was increased to $175.0 million. On March 21, 2022, the Company amended the Loan Agreement (Fifth Amendment), which increased the current aggregate committed size of the ABL from $150.0 million to $300.0 million, extended the term of the credit facility for an additional five years, through March 21, 2027, and increased certain borrowing base sub-limits. In addition, the agreement provides the option for all or a portion of the borrowings to bear interest at a rate based on the Secured Overnight Financing Rate (SOFR) or the Base Rate (as defined in the Loan Agreement), at the election of the borrowers, plus an applicable margin. The applicable margin increased 10 basis points due to the credit spread associated with the transition to SOFR. On September 29, 2023, the Company amended the Loan Agreement (Sixth Amendment), which changed the minimum fixed charge coverage ratio from a maintenance covenant to a springing covenant based on excess availability, which provides for compliance with the covenant only during a compliance period (any time that excess availability falls below a certain threshold), and in such case, the financial covenant shall be tested during this period. On July 29, 2024, the Company amended the Loan Agreement (Seventh Amendment), which allows for all share repurchases paid in cash prior to June 30, 2024 and thereafter to be excluded as restricted payments in the fixed charge coverage ratio calculation, if as of the date of the share repurchase, there is no revolving ABL balance (except for interest and fees payable in accordance with the terms of the Loan Agreement). These amendments were treated as modifications of debt and, as a result, the associated fees and costs were included in debt issuance costs and are amortized ratably over the remaining term of the Loan Agreement. The ABL availability is subject to a borrowing base of up to 85% of secured eligible accounts receivable, subject to adjustment at certain quality levels, minus customary reserves and subject to customary adjustments. Revolving loans and letters of credit issued under the Loan Agreement reduce availability under the ABL on a dollar-for-dollar basis. At March 31, 2025, there were no borrowings drawn under the ABL, and borrowing base availability under the ABL was $148.4 million, with $133.5 million of availability net of $14.9 million of letters of credit outstanding related to workers’ compensation and professional liability policies. As of March 31, 2025, the interest rate spreads and fees under the ABL were based on SOFR plus 1.85% for the revolving portion of the borrowing base. The Base Rate margin would have been 0.75% for the revolving portion . The SOFR and Base Rate margins are subject to monthly adjustments, pursuant to a pricing matrix based on the Company’s excess availability under the revolving credit facility. In addition, the facility is subject to an unused line fee, letter of credit fees, and an administrative fee. The unused line fee is 0.375% of the average daily unused portion of the revolving credit facility. The Loan Agreement contains various restrictions applicable to the Company and its subsidiaries. For the three months ended March 31, 2025, the excess availability did not fall below the stated threshold and, as a result, there was no covenant compliance period. Obligations under the ABL are secured by substantially all of the assets of the borrowers and guarantors, subject to customary exce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s lease population of its right-of-use assets and lease liabilities is substantially related to the rental of office space. The Company enters into lease agreements as a lessee that may include options to extend or terminate early. Some of these real estate leases require variable payments of property taxes, insurance, and common area maintenance, in addition to base rent. Certain of the leases have provisions for free rent during the lease term and/or escalating rent payments and, particularly for the Company’s longer-term leases for its corporate offices, it has received incentives to enter into the leases, such as receiving up to a specified dollar amount to construct tenant improvements. These leases do not include residual value guarantees, covenants, or other restrictions. The table below presents the lease-related assets and liabilities included on the condensed consolidated balance sheets: Classification on Condensed Consolidated Balance Sheets: March 31, 2025 December 31, 2024 (amounts in thousands) Operating lease right-of-use assets $ 2,219 $ 2,468 Operating lease liabilities - current $ 1,687 $ 2,089 Operating lease liabilities - non-current $ 1,623 $ 1,782 March 31, 2025 December 31, 2024 Weighted average remaining lease term 2.5 years 2.6 years Weighted average discount rate 7.12 % 7.05 % The table below reconciles the undiscounted cash flows for each of, and total of, the remaining years to the operating lease liabilities (which do not include short-term leases) recorded on the condensed consolidated balance sheets as of March 31, 2025: (amounts in thousands) Years Ending December 31: 2025 $ 1,663 2026 728 2027 602 2028 523 2029 136 Thereafter — Total minimum lease payments 3,652 Less: amount of lease payments representing interest (342) Present value of future minimum lease payments 3,310 Less: operating lease liabilities - current (1,687) Operating lease liabilities - non-current $ 1,623 Other Information The table below provides information regarding supplemental cash flows: Three Months Ended March 31, 2025 2024 (amounts in thousands) Supplemental Cash Flow Information: Cash paid for amounts included in the measurement of operating lease liabilities $ 625 $ 863 Right-of-use assets acquired under operating lease $ — $ 11 The components of lease expense are as follows: Three Months Ended March 31, 2025 2024 (amounts in thousands) Amounts Included in Condensed Consolidated Statements of Operations and Comprehensive (Loss) Income: Operating lease expense $ 313 $ 322 Short-term lease expense $ 268 $ 597 Variable and other lease costs $ 60 $ 628 Operating lease expense, short-term lease expense, and variable and other lease costs are included in selling, general and administrative expenses, direct operating expenses, and restructuring costs in the condensed consolidated statements of operations and comprehensive (loss) income, depending on the nature of the leased asset. Operating lease expense is reported net of sublease income, which is not material. As of March 31, 2025, the Company did not have any material operating leases that had not yet commenced, and does not have any finance lease contra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was established which requires an entity to maximize the use of observable inputs and minimize the use of unobservable inputs when measuring fair value. There are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tems Measured at Fair Value on a Recurring Basis: The Company’s financial assets/liabilities required to be measured on a recurring basis were primarily its: (i) deferred compensation asset included in other assets; and (ii) deferred compensation liability included in other liabilities on its condensed consolidated balance sheets. Deferred compensation —The Company utilizes Level 1 inputs to value its deferred compensation assets and liabilities. The Company’s deferred compensation assets and liabilities are measured using publicly available indices, as per the plan documents. The estimated fair value of the Company’s financial assets and liabilities measured on a recurring basis is as follows: Fair Value Measurements March 31, 2025 December 31, 2024 (amounts in thousands) Financial Assets: (Level 1) Deferred compensation asset $ 2,534 $ 2,889 Financial Liabilities: (Level 1) Deferred compensation liability $ 2,556 $ 2,926 Items Measured at Fair Value on a Non-Recurring Basis: The Company’s non-financial assets, such as goodwill, trade names, other intangible assets, right-of-use assets, and property and equipment, are measured at fair value when there is an indicator of impairment and are recorded at fair value only when an impairment charge is recognized. The Company did not record any material impairment charges during the three months ended March 31, 2025 and 2024. Other Fair Value Disclosures: Financial instruments not measured or recorded at fair value in the condensed consolidated balance sheets consist of cash and cash equivalents, accounts receivable, and accounts payable and accrued expenses. The estimated fair value of accounts receivable and accounts payable and accrued expenses approximate their carrying amount due to the short-term nature of these instruments. Other financial instruments not measured or recorded at fair value include earnout liabilities related to the (i) Mint and (ii) HireUp acquisitions, as discussed below. (i) Potential earnout payments related to the Mint acquisition were contingent upon meeting certain performance requirements based on 2022 through 2024 performance. On a quarterly basis, the Company performed an analysis using multiple forecasted scenarios to determine the fair value of the earnout liability. In the fourth quarter of 2023, the Company performed the earnout calculation for the first measurement period, resulting in an earnout of $4.9 million, which was paid in the first quarter of 2024. During the fourth quarter of 2024, the Company performed a calculation for the second measurement period, resulting in the achievement of a $4.4 million earnout, which was paid in the first quarter of 2025. See Note 4 - Acquisitions. (ii) Potential earnout payments related to the HireUp acquisition were contingent upon meeting certain performance requirements based on 2022 through 2024 performance. Quarterly throughout 2023 and in the first quarter of 2024, the Company performed analyses using multiple updated forecasted scenarios and determined that the earnout would only be partially achieved. As a result, the Company recognized a decrease in the fair value of the related liabilities in the second and third quarters of 2023 and the first quarter of 2024. The remaining liability of $1.7 million was paid in the first quarter of 2024. See Note 4 - Acquisitions. Concentration of Credit Risk: See discussion of credit losses and allowance for credit losses in Note 2 - Summary of Significant Accounting Policies. Overall, based on the large number of customers in differing geographic areas, primarily throughout the United States and its territories, the Company believes that the concentration of credit risk is limi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Stock Repurchase Program On May 1, 2023, the Company’s Board of Directors authorized approximately $59.0 million in additional share repurchases, such that, effective for trades made after May 3, 2023, the aggregate amount available for stock repurchases was set at $100.0 million (the Repurchase Program). The shares can be repurchased from time-to-time in the open market or in privately negotiated transactions. The Repurchase Program does not obligate the Company to repurchase any particular number of shares of common stock and may be discontinued by the Board of Directors at any time. Decisions regarding the amount and the timing of repurchases under the Repurchase Program will be subject to the Company’s available liquidity and cash on hand, applicable legal requirements, the terms of the Company’s Loan Agreement, general market conditions, and other factors. During the third quarter of 2023, the Company entered into a Rule 10b5-1 Repurchase Plan to allow for share repurchases during the Company’s blackout periods, beginning on January 2, 2024 and effective through November 7, 2024. During the three months ended March 31, 2024, the Company repurchased a total of 310,235 shares of common stock for $6.4 million, at an average price of $20.51 per share. During the three months ended March 31, 2025, the Company did not repurchase any shares of its common stock, but did pay $0.3 million in excise tax related to previous share repurchases. As of March 31, 2025, the Company had $40.5 million remaining for share repurchase under the Repurchase Program, subject to certain conditions in the Company’s Loan Agreement. As of March 31, 2025, the Company had 32,476,983 unrestricted shares of common stock outstanding. Share-Based Payments On May 14, 2024, the Company’s stockholders approved the Cross Country Healthcare, Inc. 2024 Omnibus Incentive Plan (2024 Plan). Pursuant to the 2024 Plan, awards may be granted to employees, non-employee directors, consultants, and key advisors of the Company and its subsidiaries, including stock options (including incentive stock options and nonqualified stock options), stock appreciation rights, stock awards, stock units, other stock-based awards, and cash awards. The 2024 Plan was adopted principally to serve as a successor plan to the Cross Country Healthcare, Inc. 2020 Omnibus Incentive Plan (2020 Plan) and to increase the number of shares of Company common stock reserved for equity-based awards to 2,400,000 shares (in addition to the share reserve amount that remained available under the 2020 Plan immediately prior to the adoption of the 2024 Plan and other eligible returning shares). No awards may be granted under the 2024 Plan after May 13, 2034. The following table summarizes restricted stock awards and performance stock awards activity issued under the 2020 Plan and the 2024 Plan (Plans) for the three months ended March 31, 2025: Restricted Stock Awards Performance Stock Awards Number of Weighted Number of Target Weighted Unvested restricted stock awards, January 1, 2025 538,589 $ 19.53 409,698 $ 20.68 Granted — $ — — $ — Vested (220,873) $ 20.38 (85,001) $ 21.61 Forfeited (9,101) $ 20.21 (27,586) $ 21.61 Unvested restricted stock awards, March 31, 2025 308,615 $ 18.90 297,111 $ 20.33 Restricted stock awards granted under the Company’s Plans entitle the holder to receive, at the end of a vesting period, a specified number of shares of the Company’s common stock. Share-based compensation expense is measured by the market value of the Company’s stock on the date of grant. Awards granted to non-employee directors under the Plans will vest on the first anniversary of such grant date, or earlier subject to retirement eligibility . In addition, effective for the three months ended June 30, 2020, the Company implemented modified guidelines that provide for accelerated vesting of restricted stock grants on the last date of service when a retirement-eligible director retires. Pursuant to the Plans, the number of target shares that are issued for performance-based stock awards are determined based on the level of attainment of the targets. During the first quarter of 2025, the Company’s Compensation Committee of the Board of Directors approved a 75.5% level of attainment for the 2022 performance-based share awards, resulting in the issuance of 85,001 performance shares that vested on March 31, 2025. During the three months ended March 31, 2025, $1.3 million was included in selling, general and administrative expenses related to share-based payments, and a net of 199,588 shares of common stock were issued upon the vesting of restricted and performance stock. During the three months ended March 31, 2024, $1.2 million was included in selling, general and administrative expenses related to share-based payments, and a net of 251,024 shares of common stock were issued upon the vesting of restricted and performance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31, 2025</t>
        </is>
      </c>
    </row>
    <row r="3">
      <c r="A3" s="3" t="inlineStr">
        <is>
          <t>Segment Reporting [Abstract]</t>
        </is>
      </c>
      <c r="B3" s="4" t="inlineStr">
        <is>
          <t xml:space="preserve"> </t>
        </is>
      </c>
    </row>
    <row r="4">
      <c r="A4" s="4" t="inlineStr">
        <is>
          <t>SEGMENT DATA</t>
        </is>
      </c>
      <c r="B4" s="4" t="inlineStr">
        <is>
          <t>SEGMENT DATA The Company has two operating and reportable segments, Nurse and Allied Staffing and Physician Staffing, which align with its management structure and reflect how the operating results are regularly reviewed by the Chief Executive Officer, who the Company has determined to be its Chief Operating Decision Maker (CODM). The Company’s segments offer services to its customers as described below: ● Nurse and Allied Staffing – Nurse and Allied Staffing provides traditional staffing, recruiting, and value-added total talent solutions including: temporary and permanent placement of travel nurse and allied professionals, per diem, and healthcare leaders within nursing, allied, human resources, and finance, managed service programs services, education healthcare services, in-home care services, and outsourcing services. In addition, Nurse and Allied Staffing provides executive search services for healthcare professionals, as well as contingent search and recruitment process outsourcing services, and offers the Company’s SaaS-based, proprietary, vendor management technology, Intellify ® to facilities to manage all or a portion of their agency services. Its customers include: public and private acute care hospitals, non-acute care hospitals, government facilities, local healthcare plans, national healthcare plans, managed care providers, public schools, charter schools, academic medical centers, Programs of All-Inclusive Care for the Elderly (PACE) programs, outpatient clinics, ambulatory care facilities, physician practice groups, and many other healthcare providers throughout the United States. ● Physician Staffing – Physician Staffing provides physicians in many specialties, as well as certified registered nurse anesthetists, nurse practitioners, and physician assistants as independent contractors on temporary assignments throughout the United States at various healthcare facilities, such as acute and non-acute care facilities, medical group practices, government facilities, and managed care organizations. Revenue, and the profit and loss measure of contribution income, are reported to the CODM by each of the operating segments to assess performance. Contribution income is the profit and loss measure used by the CODM to allocate operating and capital resources to each segment. The Company defines contribution income as income (loss) from operations before depreciation and amortization, acquisition and integration-related (benefits) costs, restructuring (benefits) costs, legal and other losses, impairment charges, and corporate overhead. Management believes that its measure of contribution income is most consistent with that used to measure the corresponding amounts on its consolidated financial statements. The information in the following tables is derived from the segments’ internal financial information as used for corporate management purposes. Certain corporate expenses are not allocated to and/or among the operating segments. Those include corporate overhead and the remaining line items below contribution income in the consolidated column in the tables below, and are presented to the CODM on a consolidated basis only. Information on reportable segments and a reconciliation to loss before income taxes for the period indicated are as follows: Three Months Ended March 31, 2025 Nurse and Allied Staffing Physician Staffing Consolidated (amounts in thousands) Revenue from services $ 242,291 $ 51,117 $ 293,408 Direct operating expenses 194,033 40,717 Employee compensation 21,369 5,366 Benefits 2,549 493 Marketing 1,670 209 Credit loss (income) expense (10) 45 Divisional corporate G&amp;A 3,718 80 Other segment items (a) 1,718 178 Contribution Income $ 17,244 $ 4,029 $ 21,273 Reconciliation of profit or loss: Corporate overhead (b) 15,136 Depreciation and amortization 4,772 Acquisition and integration-related costs 2,041 Restructuring costs 301 Interest expense 543 Interest income (681) Other expense, net 60 Loss before income taxes $ (899) _______________ (a) For each reportable segment, the other segment items category includes the following expenses: rent, insurance, maintenance, utilities, professional services, office, software and hardware, taxes, and miscellaneous employee expenses (b) Corporate overhead includes unallocated executive leadership and other centralized corporate functional support costs such as finance, IT, legal, human resources, and marketing, as well as public company expenses and corporate-wide projects (initiatives). Information on reportable segments and a reconciliation to income before income taxes for the period indicated are as follows: Three Months Ended March 31, 2024 Nurse and Allied Staffing Physician Staffing Consolidated (amounts in thousands) Revenue from services $ 332,186 $ 46,988 $ 379,174 Direct operating expenses 264,880 36,997 Employee compensation 28,365 5,430 Benefits 2,326 507 Marketing 2,209 232 Credit loss expense 990 300 Divisional corporate G&amp;A 4,337 121 Other segment items (a) 1,896 263 Contribution Income $ 27,183 $ 3,138 $ 30,321 Reconciliation of profit or loss: Corporate overhead (b) 17,566 Depreciation and amortization 4,642 Restructuring costs 938 Legal and other losses 3,650 Impairment charges 604 Interest expense 462 Interest income (173) Other income, net (1,057) Income before income taxes $ 3,689 _______________ (a) For each reportable segment, the other segment items category includes the following expenses: rent, insurance, maintenance, utilities, professional services, office, software and hardware, taxes, and miscellaneous employee expenses. (b) Corporate overhead includes unallocated executive leadership and other centralized corporate functional support costs such as finance, IT, legal, human resources, and marketing, as well as public company expenses and corporate-wide projects (initiatives). Revenue is based on services provided. During the three months ended March 31, 2025 and 2024, all revenue was generated in the U.S., and all of the Company’s long-lived assets were located in the U.S. and India. The Company provides its staffing services and workforce solutions in all 50 states. The India location is a cost center with no revenues and an immaterial amount of long-lived assets. The Company had no intersegment revenues between reportable segments for the three months ended March 31, 2025 and 2024. The Company does not evaluate, manage, or measure performance of segments using asset information; accordingly, total asset information by segment is not prepared or disclosed. The accounting policies of the segments are the same as those described in Note 2 – Summary of Significant Accounting Policies, which also provides information about major customers. See the tables in Note 3 - Revenue Recognition, which present segment revenues by serv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 xml:space="preserve">CONTINGENCIES Legal Proceedings From time to time, the Company is involved in various litigation, claims, investigations, and other proceedings that arise in the ordinary course of its business. These proceedings primarily relate to employee-related matters that include individual and collective claims, professional liability, tax, and payroll practices. The Company establishes reserves when available information indicates that a loss is probable and an amount or range of loss can be reasonably estimated. These assessments are performed at least quarterly and are based on the information available to management at the time and involve significant management judgment to determine the probability and estimated amount of potential losses, if any. Based on the available information considered in its reviews, the Company adjusts its loss contingency accruals and its disclosures as may be required. Actual outcomes or losses may differ materially from those estimated by the Company ’ s current assessments, including available insurance recoveries, which would impact the Company ’ s profitability. Adverse developments in existing litigation claims or legal proceedings involving the Company or new claims could require management to establish or increase litigation reserves or enter into unfavorable settlements or satisfy judgments for monetary damages for amounts in excess of current reserves, which could adversely affect the Company ’ s financial results. The Company believes that the outcome of any outstanding loss contingencies as of March 31, 2025 will not have a material adverse effect on its business, financial condition, results of operations, or cash flows. Sales and Other State Non-Income Tax Liabil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0697</v>
      </c>
      <c r="C3" s="6" t="n">
        <v>81633</v>
      </c>
    </row>
    <row r="4">
      <c r="A4" s="4" t="inlineStr">
        <is>
          <t>Accounts receivable, net of allowances of $9,792 in 2025 and $9,301 in 2024</t>
        </is>
      </c>
      <c r="B4" s="5" t="n">
        <v>219789</v>
      </c>
      <c r="C4" s="5" t="n">
        <v>223238</v>
      </c>
    </row>
    <row r="5">
      <c r="A5" s="4" t="inlineStr">
        <is>
          <t>Income taxes receivable</t>
        </is>
      </c>
      <c r="B5" s="5" t="n">
        <v>5893</v>
      </c>
      <c r="C5" s="5" t="n">
        <v>10389</v>
      </c>
    </row>
    <row r="6">
      <c r="A6" s="4" t="inlineStr">
        <is>
          <t>Prepaid expenses</t>
        </is>
      </c>
      <c r="B6" s="5" t="n">
        <v>8295</v>
      </c>
      <c r="C6" s="5" t="n">
        <v>7848</v>
      </c>
    </row>
    <row r="7">
      <c r="A7" s="4" t="inlineStr">
        <is>
          <t>Insurance recovery receivable</t>
        </is>
      </c>
      <c r="B7" s="5" t="n">
        <v>9343</v>
      </c>
      <c r="C7" s="5" t="n">
        <v>9255</v>
      </c>
    </row>
    <row r="8">
      <c r="A8" s="4" t="inlineStr">
        <is>
          <t>Other current assets</t>
        </is>
      </c>
      <c r="B8" s="5" t="n">
        <v>1182</v>
      </c>
      <c r="C8" s="5" t="n">
        <v>2637</v>
      </c>
    </row>
    <row r="9">
      <c r="A9" s="4" t="inlineStr">
        <is>
          <t>Total current assets</t>
        </is>
      </c>
      <c r="B9" s="5" t="n">
        <v>325199</v>
      </c>
      <c r="C9" s="5" t="n">
        <v>335000</v>
      </c>
    </row>
    <row r="10">
      <c r="A10" s="4" t="inlineStr">
        <is>
          <t>Property and equipment, net of accumulated depreciation of $21,837 in 2025 and $19,285 in 2024</t>
        </is>
      </c>
      <c r="B10" s="5" t="n">
        <v>28117</v>
      </c>
      <c r="C10" s="5" t="n">
        <v>28850</v>
      </c>
    </row>
    <row r="11">
      <c r="A11" s="4" t="inlineStr">
        <is>
          <t>Operating lease right-of-use assets</t>
        </is>
      </c>
      <c r="B11" s="5" t="n">
        <v>2219</v>
      </c>
      <c r="C11" s="5" t="n">
        <v>2468</v>
      </c>
    </row>
    <row r="12">
      <c r="A12" s="4" t="inlineStr">
        <is>
          <t>Goodwill</t>
        </is>
      </c>
      <c r="B12" s="5" t="n">
        <v>135060</v>
      </c>
      <c r="C12" s="5" t="n">
        <v>135060</v>
      </c>
    </row>
    <row r="13">
      <c r="A13" s="4" t="inlineStr">
        <is>
          <t>Other intangible assets, net</t>
        </is>
      </c>
      <c r="B13" s="5" t="n">
        <v>39965</v>
      </c>
      <c r="C13" s="5" t="n">
        <v>42186</v>
      </c>
    </row>
    <row r="14">
      <c r="A14" s="4" t="inlineStr">
        <is>
          <t>Deferred tax assets</t>
        </is>
      </c>
      <c r="B14" s="5" t="n">
        <v>8804</v>
      </c>
      <c r="C14" s="5" t="n">
        <v>8104</v>
      </c>
    </row>
    <row r="15">
      <c r="A15" s="4" t="inlineStr">
        <is>
          <t>Insurance recovery receivable</t>
        </is>
      </c>
      <c r="B15" s="5" t="n">
        <v>20193</v>
      </c>
      <c r="C15" s="5" t="n">
        <v>20928</v>
      </c>
    </row>
    <row r="16">
      <c r="A16" s="4" t="inlineStr">
        <is>
          <t>Cloud computing</t>
        </is>
      </c>
      <c r="B16" s="5" t="n">
        <v>11358</v>
      </c>
      <c r="C16" s="5" t="n">
        <v>10846</v>
      </c>
    </row>
    <row r="17">
      <c r="A17" s="4" t="inlineStr">
        <is>
          <t>Other assets</t>
        </is>
      </c>
      <c r="B17" s="5" t="n">
        <v>5320</v>
      </c>
      <c r="C17" s="5" t="n">
        <v>5809</v>
      </c>
    </row>
    <row r="18">
      <c r="A18" s="4" t="inlineStr">
        <is>
          <t>Total assets</t>
        </is>
      </c>
      <c r="B18" s="5" t="n">
        <v>576235</v>
      </c>
      <c r="C18" s="5" t="n">
        <v>589251</v>
      </c>
    </row>
    <row r="19">
      <c r="A19" s="3" t="inlineStr">
        <is>
          <t>Current liabilities:</t>
        </is>
      </c>
      <c r="B19" s="4" t="inlineStr">
        <is>
          <t xml:space="preserve"> </t>
        </is>
      </c>
      <c r="C19" s="4" t="inlineStr">
        <is>
          <t xml:space="preserve"> </t>
        </is>
      </c>
    </row>
    <row r="20">
      <c r="A20" s="4" t="inlineStr">
        <is>
          <t>Accounts payable and accrued expenses</t>
        </is>
      </c>
      <c r="B20" s="5" t="n">
        <v>56325</v>
      </c>
      <c r="C20" s="5" t="n">
        <v>64946</v>
      </c>
    </row>
    <row r="21">
      <c r="A21" s="4" t="inlineStr">
        <is>
          <t>Accrued compensation and benefits</t>
        </is>
      </c>
      <c r="B21" s="5" t="n">
        <v>50056</v>
      </c>
      <c r="C21" s="5" t="n">
        <v>47646</v>
      </c>
    </row>
    <row r="22">
      <c r="A22" s="4" t="inlineStr">
        <is>
          <t>Operating lease liabilities</t>
        </is>
      </c>
      <c r="B22" s="5" t="n">
        <v>1687</v>
      </c>
      <c r="C22" s="5" t="n">
        <v>2089</v>
      </c>
    </row>
    <row r="23">
      <c r="A23" s="4" t="inlineStr">
        <is>
          <t>Earnout liability</t>
        </is>
      </c>
      <c r="B23" s="5" t="n">
        <v>0</v>
      </c>
      <c r="C23" s="5" t="n">
        <v>4411</v>
      </c>
    </row>
    <row r="24">
      <c r="A24" s="4" t="inlineStr">
        <is>
          <t>Other current liabilities</t>
        </is>
      </c>
      <c r="B24" s="5" t="n">
        <v>980</v>
      </c>
      <c r="C24" s="5" t="n">
        <v>1310</v>
      </c>
    </row>
    <row r="25">
      <c r="A25" s="4" t="inlineStr">
        <is>
          <t>Total current liabilities</t>
        </is>
      </c>
      <c r="B25" s="5" t="n">
        <v>109048</v>
      </c>
      <c r="C25" s="5" t="n">
        <v>120402</v>
      </c>
    </row>
    <row r="26">
      <c r="A26" s="4" t="inlineStr">
        <is>
          <t>Operating lease liabilities</t>
        </is>
      </c>
      <c r="B26" s="5" t="n">
        <v>1623</v>
      </c>
      <c r="C26" s="5" t="n">
        <v>1782</v>
      </c>
    </row>
    <row r="27">
      <c r="A27" s="4" t="inlineStr">
        <is>
          <t>Accrued claims</t>
        </is>
      </c>
      <c r="B27" s="5" t="n">
        <v>33982</v>
      </c>
      <c r="C27" s="5" t="n">
        <v>34425</v>
      </c>
    </row>
    <row r="28">
      <c r="A28" s="4" t="inlineStr">
        <is>
          <t>Uncertain tax positions</t>
        </is>
      </c>
      <c r="B28" s="5" t="n">
        <v>10168</v>
      </c>
      <c r="C28" s="5" t="n">
        <v>10117</v>
      </c>
    </row>
    <row r="29">
      <c r="A29" s="4" t="inlineStr">
        <is>
          <t>Other liabilities</t>
        </is>
      </c>
      <c r="B29" s="5" t="n">
        <v>3204</v>
      </c>
      <c r="C29" s="5" t="n">
        <v>3566</v>
      </c>
    </row>
    <row r="30">
      <c r="A30" s="4" t="inlineStr">
        <is>
          <t>Total liabilities</t>
        </is>
      </c>
      <c r="B30" s="5" t="n">
        <v>158025</v>
      </c>
      <c r="C30" s="5" t="n">
        <v>170292</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5" t="n">
        <v>3</v>
      </c>
      <c r="C33" s="5" t="n">
        <v>3</v>
      </c>
    </row>
    <row r="34">
      <c r="A34" s="4" t="inlineStr">
        <is>
          <t>Additional paid-in capital</t>
        </is>
      </c>
      <c r="B34" s="5" t="n">
        <v>202074</v>
      </c>
      <c r="C34" s="5" t="n">
        <v>202338</v>
      </c>
    </row>
    <row r="35">
      <c r="A35" s="4" t="inlineStr">
        <is>
          <t>Accumulated other comprehensive loss</t>
        </is>
      </c>
      <c r="B35" s="5" t="n">
        <v>-1436</v>
      </c>
      <c r="C35" s="5" t="n">
        <v>-1441</v>
      </c>
    </row>
    <row r="36">
      <c r="A36" s="4" t="inlineStr">
        <is>
          <t>Retained earnings</t>
        </is>
      </c>
      <c r="B36" s="5" t="n">
        <v>217569</v>
      </c>
      <c r="C36" s="5" t="n">
        <v>218059</v>
      </c>
    </row>
    <row r="37">
      <c r="A37" s="4" t="inlineStr">
        <is>
          <t>Total stockholders’ equity</t>
        </is>
      </c>
      <c r="B37" s="5" t="n">
        <v>418210</v>
      </c>
      <c r="C37" s="5" t="n">
        <v>418959</v>
      </c>
    </row>
    <row r="38">
      <c r="A38" s="4" t="inlineStr">
        <is>
          <t>Total liabilities and stockholders’ equity</t>
        </is>
      </c>
      <c r="B38" s="6" t="n">
        <v>576235</v>
      </c>
      <c r="C38" s="6" t="n">
        <v>5892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the three-month periods ended March 31, 2025 and 2024, the Company calculated its effective tax rate estimating its annual effective tax rate. The Company’s effective tax rate for the three months ended March 31, 2025 and 2024 was 45.5% and 27.0%, respectively, including the impact of discrete items. Excluding discrete items, the Company’s effective tax rate for the three months ended March 31, 2025 and 2024 was 56.1% and 37.0%, respectively. The effective tax rates for the first quarters of 2025 and 2024 were primarily impacted by federal and state taxes. The increase in the effective tax rate was primarily related to a decrease in book income relative to nondeductible items. As of March 31, 2025, the Company had approximately $10.2 million of unrecognized tax benefits included in other non-current liabilities, $11.1 million, net of deferred taxes, which would impact the effective tax rate if recognized. During the three months ended March 31, 2025, the Company had net increases of $0.3 million to its current year unrecognized tax benefits related to federal and state tax provisions. Effective January 1, 2024, many international jurisdictions implemented the Pillar Two rules issued by the Organization for Economic Co-operation and Development. In general, large multinational entity groups with consolidated revenue in excess of 750 million Euros in at least two of the preceding four years could be subject to the new rules in jurisdictions with an effective tax rate below fifteen percent. The Company currently operates in one country that has adopted the Pillar Two rules, but should meet the safe harbor rules. The Company does not expect the adoption of the Pillar Two rules by any jurisdiction in which it currently operates to have a material impact on its financial statements. The tax years 2012 through 2024 remain open to examination by certain taxing jurisdictions to which the Company is subject to tax, other than certain states in which the statute of limitations has been exten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he Company has entered into an arrangement for digital marketing services provided by a firm that is related to a certain member of the Company ’ s Board of Directors, who is a minority shareholder in the firm ’ s parent company and is a member of the parent company ’ s Board of Directors. Management believes that the terms of the arrangement are equivalent to those prevailing in an arm ’ s-length transaction and have been approved by the Audit Committee of the Company ’ s Board of Directors through the Company ’ s related party transaction approval process. The digital marketing firm manages a limited number of digital publishers covering various Company brands for a monthly management fee. During the three months ended March 31, 2025 and 2024, the Company incurred an immaterial amount in expenses and had an immaterial payable balance at March 31, 2025 and December 31, 2024. The Company provides services to entities that are affiliated with certain members of the Company’s Board of Directors. Management believes that the services were conducted on terms equivalent to those prevailing in an arm ’ s-length transaction. Revenue related to these transactions was $2.0 million for the three months ended March 31, 2025 and an immaterial amount for the three months ended March 31, 2024. Accounts receivable due from these entities was an immaterial amount at March 31, 2025 and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90</v>
      </c>
      <c r="C4" s="6" t="n">
        <v>2692</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Nature of Business</t>
        </is>
      </c>
      <c r="B4" s="4" t="inlineStr">
        <is>
          <t>Nature of Business The accompanying condensed consolidated financial statements include the accounts of Cross Country Healthcare, Inc. and its direct and indirect wholly-owned subsidiaries (collectively, the Company). In the opinion of management, all adjustments necessary for a fair presentation of such unaudited condensed consolidated financial statements have been included. All such adjustments consisted of all normal recurring items, including the elimination of all intercompany transactions and balances.</t>
        </is>
      </c>
    </row>
    <row r="5">
      <c r="A5" s="4" t="inlineStr">
        <is>
          <t>Basis of Accounting</t>
        </is>
      </c>
      <c r="B5" s="4" t="inlineStr">
        <is>
          <t>The accompanying condensed consolidated financial statements have been prepared in accordance with United States generally accepted accounting principles (U.S. GAAP) for interim financial information and with the instructions to Form 10-Q and Article 10 of Regulation S-X. Accordingly, they do not include all of the information and notes required by U.S. GAAP for complete financial statements. These operating results are not necessarily indicative of the results that may be expected for the year ending December 31, 2025. These unaudited interim condensed consolidated financial statements should be read in conjunction with the audited consolidated financial statements and notes thereto for the year ended December 31, 2024 included in the 2024 Form 10-K. The December 31, 2024 condensed consolidated balance sheet included herein was derived from the December 31, 2024 audited consolidated balance sheet included in the 2024 Form 10-K. Certain prior year amounts have been reclassified to conform to the current year presentation. See the condensed consolidated statements of operations and comprehensive (loss) income.</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in the condensed consolidated financial statements and accompanying notes. Management has assessed various accounting estimates and other matters, including those that require consideration of forecasted financial information, using information that is reasonably available to the Company at the time. Significant estimates and assumptions are used for, but not limited to: (i) the valuation of accounts receivable; (ii) goodwill, trade names, and other intangible assets; (iii) other long-lived assets; (iv) revenue recognition; (v) accruals for health, workers’ compensation, and professional liability claims; (vi) valuation of deferred tax assets; (vii) legal contingencies; and (viii) income taxes. Accrued insurance claims and reserves include estimated settlements from known claims and actuarial estimates for claims incurred but not reported. As additional information becomes available to the Company, its future assessment of these estimates </t>
        </is>
      </c>
    </row>
    <row r="7">
      <c r="A7" s="4" t="inlineStr">
        <is>
          <t>Risks and Uncertainties</t>
        </is>
      </c>
      <c r="B7" s="4" t="inlineStr">
        <is>
          <t>Risks and Uncertainties The Company’s future results of operations and liquidity could be materially adversely affected by macroeconomic factors contributing to delays in payments from customers and inflationary pressure, uncertain or reduced demand, and the impact of any initiatives or programs that the Company may undertake to address financial and operational challenges faced by its customers. See associated risk factors in Item 1A. Risk Factors in the 2024 Form 10-K.</t>
        </is>
      </c>
    </row>
    <row r="8">
      <c r="A8" s="4" t="inlineStr">
        <is>
          <t>Accounts Receivable, net</t>
        </is>
      </c>
      <c r="B8" s="4" t="inlineStr">
        <is>
          <t>Accounts Receivable, net The timing of revenue recognition, billings, and collections results in billed and unbilled accounts receivable from customers, which are classified as accounts receivable on the condensed consolidated balance sheets and are presented net of allowances for credit losses and sales allowances. Estimated revenue for the Company employees’, subcontracted employees’, and independent contractors’ time worked but not yet billed at March 31, 2025 and December 31, 2024 totaled $61.9 million and $60.4 million, respectively. The Company generally does not require collateral and mitigates its credit risk by performing credit evaluations and monitoring at-risk accounts. The allowance for credit losses is established for losses expected to be incurred on accounts receivable balances. Accounts receivable are written off against the allowance for credit losses when the Company determines amounts are no longer collectible. Judgment is required in the estimation of the allowance and the Company evaluates the collectability of its accounts receivable based on a combination of factors. The Company bases its allowance for credit loss estimates on its historical write-off experience, current conditions, an analysis of the aging of outstanding receivable and customer payment patterns, and specific reserves for customers in adverse condition adjusted for current expectations for the customers or industry. Based on the information currently available, the Company also considered expectations of future economic condition s when estimating its allowance for credit losses. In addition to the allowance for credit losses, the Company maintains a sales allowance for billing-related adjustments that may arise in the ordinary course of business and adjustments to the reserve are recorded as contra-revenue. The sales allowance balance as of March 31, 2025 and December 31, 2024 was $0.4 million and $0.5 million, respectively.</t>
        </is>
      </c>
    </row>
    <row r="9">
      <c r="A9" s="4" t="inlineStr">
        <is>
          <t>Restructuring Costs</t>
        </is>
      </c>
      <c r="B9" s="4" t="inlineStr">
        <is>
          <t>Restructuring Costs The Company considers restructuring activities to be programs whereby it fundamentally changes its operations, such as closing and consolidating facilities, reducing headcount, and realigning operations in response to changing market conditions, and are primarily included in the accounts payable and accrued expenses on the condensed consolidated balance sheets. Restructuring costs on the condensed consolidated statements of operations and comprehensive (loss) income primarily include employee termination costs and lease-related exit costs.</t>
        </is>
      </c>
    </row>
    <row r="10">
      <c r="A10" s="4" t="inlineStr">
        <is>
          <t>Recently Adopted Accounting Pronouncements and Recent Accounting Pronouncements</t>
        </is>
      </c>
      <c r="B10" s="4" t="inlineStr">
        <is>
          <t>Recently Adopted Accounting Pronouncements On November 27, 2023, the Financial Accounting Standards Board (FASB) issued Accounting Standards Update (ASU) No. 2023-07, Segment Reporting (Topic 280): Improvements to Reportable Segment Disclosures , which improves reportable segment disclosure requirements, primarily through enhanced disclosures about significant segment expenses, enhances interim disclosure requirements, clarifies circumstances in which an entity can disclose multiple segment measures of profit or loss, provides new segment disclosure requirements for entities with a single reportable segment, and requires certain disclosures related to the chief operating decision maker. The Company adopted this standard for its fiscal year ended December 31, 2024, and its interim periods beginning in the first quarter of 2025, and applied the guidance retrospectively to all prior periods presented in the financial statements. This standard only expanded the Company’s disclosures with no impact to results of operations, cash flows, and financial condition. See Note 12 - Segment Data. Recent Accounting Pronouncements On November 4, 2024, the FASB issued ASU No. 2024-03, Income Statement—Reporting Comprehensive Income—Expense Disaggregation Disclosures (Subtopic 220-40): Disaggregation of Income Statement Expenses , which is intended to improve decision usefulness of business entities’ income statements through the disaggregation of certain expense captions, such as employee compensation, depreciation, and intangible asset amortization, with required disclosure in a single note to the financial statements. This guidance is effective for fiscal years beginning after December 15, 2026, and interim periods within fiscal years beginning after December 15, 2027. Early adoption is permitted. The amendments in this update should be applied either (1) prospectively to financial statements issued for reporting periods after the effective date of this update, or (2) retrospectively to any or all prior periods presented in the financial statements. The Company expects to adopt this standard for its annual report for the fiscal year ending December 31, 2027. The Company expects this ASU to only impact its disclosures with no impacts to results of operations, cash flows, and financial condition. On December 14, 2023, the FASB issued ASU No. 2023-09, Income Taxes (Topic 740): Improvements to Income Tax Disclosures , which requires that public business entities, on an annual basis,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The amendments also require that all entities disclose, on an annual basis, disaggregated information regarding income taxes paid and income tax expense. This guidance is effective for annual periods beginning after December 15, 2024. The amendments should be applied prospectively, but retrospective application is permitted. The Company plans to adopt this standard for its annual report for the fiscal year ended December 31, 2025. The Company expects this ASU to only impact its disclosures with no impacts to results of operations, cash flows, and financial cond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llowance for Doubtful Accounts</t>
        </is>
      </c>
      <c r="B4" s="4" t="inlineStr">
        <is>
          <t xml:space="preserve">The opening balance of the allowance for credit losses is reconciled to the closing balance for expected credit losses as follows: 2025 2024 Allowance for Credit Losses (amounts in thousands) Balance at January 1 $ 8,841 $ 19,640 Credit Loss Expense 35 1,290 Write-Offs, net of Recoveries 473 (1,555) Balance at March 31 $ 9,349 $ 19,375 </t>
        </is>
      </c>
    </row>
    <row r="5">
      <c r="A5" s="4" t="inlineStr">
        <is>
          <t>Schedule of Employee Termination Costs and Lease-Related Exit Costs</t>
        </is>
      </c>
      <c r="B5" s="4" t="inlineStr">
        <is>
          <t xml:space="preserve">Reconciliations of the employee termination costs and lease-related exit costs beginning and ending liability balance is presented below: Employee Termination Costs Lease-Related Exit Costs (amounts in thousands) Balance at January 1, 2025 $ 100 $ 788 Charged to restructuring 152 — Payments (137) (184) Balance at March 31, 2025 $ 115 $ 6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Company’s revenues from customer contracts are generated from temporary staffing services and other services. Revenue is disaggregated by segment in the following table. Sales and usage-based taxes are excluded from revenue. Three Months ended March 31, 2025 Nurse Physician Total Segments (amounts in thousands) Temporary Staffing Services $ 236,157 $ 48,700 $ 284,857 Other Services 6,134 2,417 8,551 Total $ 242,291 $ 51,117 $ 293,408 Three Months ended March 31, 2024 Nurse Physician Total Segments (amounts in thousands) Temporary Staffing Services $ 324,974 $ 44,489 $ 369,463 Other Services 7,212 2,499 9,711 Total $ 332,186 $ 46,988 $ 379,1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onents of Numerator and Denominator for Computation of Basic and Diluted Earnings per Share</t>
        </is>
      </c>
      <c r="B4" s="4" t="inlineStr">
        <is>
          <t>The following table sets forth the components of the numerator and denominator for the computation of the basic and diluted earnings per share: Three Months Ended March 31, 2025 2024 (amounts in thousands, except per share data) Numerator: Net (loss) income attributable to common stockholders - Basic and Diluted $ (490) $ 2,692 Denominator: Weighted average common shares - Basic 32,282 34,216 Effect of diluted shares: Share-based awards — 381 Weighted average common shares - Diluted a 32,282 34,597 Net (loss) income per share attributable to common stockholders - Basic $ (0.02) $ 0.08 Net (loss) income per share attributable to common stockholders - Diluted $ (0.02) $ 0.08 (a) For the three months ended March 31, 2025, the effect of diluted shares was not included in the weighted average share calculation due to the Company’s net operating loss position.</t>
        </is>
      </c>
    </row>
    <row r="5">
      <c r="A5" s="4" t="inlineStr">
        <is>
          <t>Schedule of Antidilutive Securities</t>
        </is>
      </c>
      <c r="B5" s="4" t="inlineStr">
        <is>
          <t xml:space="preserve">The following table represents the share-based awards that could potentially dilute net (loss) income per share attributable to common stockholders in the future that were not included in the computation of diluted net (loss) income per share attributable to common stockholders because to do so would have been anti-dilutive for the periods presented. Three Months Ended March 31, 2025 2024 (amounts in thousands) Share-based awards 3 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TRADE NAMES,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Acquired Intangible Assets</t>
        </is>
      </c>
      <c r="B4" s="4" t="inlineStr">
        <is>
          <t xml:space="preserve">The Company had the following acquired intangible assets: March 31, 2025 December 31, 2024 Gross Accumulated Net Gross Accumulated Net (amounts in thousands) Intangible assets subject to amortization: Databases $ 36,530 $ 23,029 $ 13,501 $ 36,530 $ 21,945 $ 14,585 Customer relationships 52,538 31,974 20,564 52,538 30,837 21,701 Other intangible assets, net $ 89,068 $ 55,003 $ 34,065 $ 89,068 $ 52,782 $ 36,286 Intangible assets not subject to amortization: Trade names, indefinite-lived $ 5,900 $ 5,900 </t>
        </is>
      </c>
    </row>
    <row r="5">
      <c r="A5" s="4" t="inlineStr">
        <is>
          <t>Schedule of Estimated Annual Amortization Expense</t>
        </is>
      </c>
      <c r="B5" s="4" t="inlineStr">
        <is>
          <t xml:space="preserve">As of March 31, 2025, estimated future annual amortization expense was as follows: (amounts in thousands) Years Ending December 31: 2025 $ 6,430 2026 7,482 2027 6,191 2028 4,791 2029 4,107 Thereafter 5,064 $ 34,0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The Company’s debt consists of the following: March 31, 2025 December 31, 2024 Principal Debt Issuance Costs Principal Debt Issuance Costs (amounts in thousands) Senior Secured Asset-Based Loan, interest of 6.21% and 6.31% at March 31, 2025 and December 31, 2024, respectively $ — $ (1,606) $ — $ (1,807) Debt $ — $ (1,606) $ — $ (1,8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9792</v>
      </c>
      <c r="C3" s="6" t="n">
        <v>9301</v>
      </c>
    </row>
    <row r="4">
      <c r="A4" s="4" t="inlineStr">
        <is>
          <t>Property and equipment, accumulated depreciation</t>
        </is>
      </c>
      <c r="B4" s="6" t="n">
        <v>21837</v>
      </c>
      <c r="C4" s="6" t="n">
        <v>192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Supplemental Balance Sheet Information</t>
        </is>
      </c>
      <c r="B4" s="4" t="inlineStr">
        <is>
          <t>The table below presents the lease-related assets and liabilities included on the condensed consolidated balance sheets: Classification on Condensed Consolidated Balance Sheets: March 31, 2025 December 31, 2024 (amounts in thousands) Operating lease right-of-use assets $ 2,219 $ 2,468 Operating lease liabilities - current $ 1,687 $ 2,089 Operating lease liabilities - non-current $ 1,623 $ 1,782 March 31, 2025 December 31, 2024 Weighted average remaining lease term 2.5 years 2.6 years Weighted average discount rate 7.12 % 7.05 %</t>
        </is>
      </c>
    </row>
    <row r="5">
      <c r="A5" s="4" t="inlineStr">
        <is>
          <t>Schedule of Operating Lease Maturity</t>
        </is>
      </c>
      <c r="B5" s="4" t="inlineStr">
        <is>
          <t xml:space="preserve">The table below reconciles the undiscounted cash flows for each of, and total of, the remaining years to the operating lease liabilities (which do not include short-term leases) recorded on the condensed consolidated balance sheets as of March 31, 2025: (amounts in thousands) Years Ending December 31: 2025 $ 1,663 2026 728 2027 602 2028 523 2029 136 Thereafter — Total minimum lease payments 3,652 Less: amount of lease payments representing interest (342) Present value of future minimum lease payments 3,310 Less: operating lease liabilities - current (1,687) Operating lease liabilities - non-current $ 1,623 </t>
        </is>
      </c>
    </row>
    <row r="6">
      <c r="A6" s="4" t="inlineStr">
        <is>
          <t>Schedule of Lease Costs</t>
        </is>
      </c>
      <c r="B6" s="4" t="inlineStr">
        <is>
          <t xml:space="preserve">The table below provides information regarding supplemental cash flows: Three Months Ended March 31, 2025 2024 (amounts in thousands) Supplemental Cash Flow Information: Cash paid for amounts included in the measurement of operating lease liabilities $ 625 $ 863 Right-of-use assets acquired under operating lease $ — $ 11 The components of lease expense are as follows: Three Months Ended March 31, 2025 2024 (amounts in thousands) Amounts Included in Condensed Consolidated Statements of Operations and Comprehensive (Loss) Income: Operating lease expense $ 313 $ 322 Short-term lease expense $ 268 $ 597 Variable and other lease costs $ 60 $ 6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Estimated Fair Values of Financial Assets and Liabilities Measured on a Recurring Basis</t>
        </is>
      </c>
      <c r="B4" s="4" t="inlineStr">
        <is>
          <t xml:space="preserve">The estimated fair value of the Company’s financial assets and liabilities measured on a recurring basis is as follows: Fair Value Measurements March 31, 2025 December 31, 2024 (amounts in thousands) Financial Assets: (Level 1) Deferred compensation asset $ 2,534 $ 2,889 Financial Liabilities: (Level 1) Deferred compensation liability $ 2,556 $ 2,9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Restricted Stock Activity</t>
        </is>
      </c>
      <c r="B4" s="4" t="inlineStr">
        <is>
          <t xml:space="preserve">The following table summarizes restricted stock awards and performance stock awards activity issued under the 2020 Plan and the 2024 Plan (Plans) for the three months ended March 31, 2025: Restricted Stock Awards Performance Stock Awards Number of Weighted Number of Target Weighted Unvested restricted stock awards, January 1, 2025 538,589 $ 19.53 409,698 $ 20.68 Granted — $ — — $ — Vested (220,873) $ 20.38 (85,001) $ 21.61 Forfeited (9,101) $ 20.21 (27,586) $ 21.61 Unvested restricted stock awards, March 31, 2025 308,615 $ 18.90 297,111 $ 20.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3 Months Ended</t>
        </is>
      </c>
    </row>
    <row r="2">
      <c r="B2" s="2" t="inlineStr">
        <is>
          <t>Mar. 31, 2025</t>
        </is>
      </c>
    </row>
    <row r="3">
      <c r="A3" s="3" t="inlineStr">
        <is>
          <t>Segment Reporting [Abstract]</t>
        </is>
      </c>
      <c r="B3" s="4" t="inlineStr">
        <is>
          <t xml:space="preserve"> </t>
        </is>
      </c>
    </row>
    <row r="4">
      <c r="A4" s="4" t="inlineStr">
        <is>
          <t>Schedule of Information on Operating Segments and Reconciliation to (Loss) Income from Operations</t>
        </is>
      </c>
      <c r="B4" s="4" t="inlineStr">
        <is>
          <t>Information on reportable segments and a reconciliation to loss before income taxes for the period indicated are as follows: Three Months Ended March 31, 2025 Nurse and Allied Staffing Physician Staffing Consolidated (amounts in thousands) Revenue from services $ 242,291 $ 51,117 $ 293,408 Direct operating expenses 194,033 40,717 Employee compensation 21,369 5,366 Benefits 2,549 493 Marketing 1,670 209 Credit loss (income) expense (10) 45 Divisional corporate G&amp;A 3,718 80 Other segment items (a) 1,718 178 Contribution Income $ 17,244 $ 4,029 $ 21,273 Reconciliation of profit or loss: Corporate overhead (b) 15,136 Depreciation and amortization 4,772 Acquisition and integration-related costs 2,041 Restructuring costs 301 Interest expense 543 Interest income (681) Other expense, net 60 Loss before income taxes $ (899) _______________ (a) For each reportable segment, the other segment items category includes the following expenses: rent, insurance, maintenance, utilities, professional services, office, software and hardware, taxes, and miscellaneous employee expenses (b) Corporate overhead includes unallocated executive leadership and other centralized corporate functional support costs such as finance, IT, legal, human resources, and marketing, as well as public company expenses and corporate-wide projects (initiatives). Information on reportable segments and a reconciliation to income before income taxes for the period indicated are as follows: Three Months Ended March 31, 2024 Nurse and Allied Staffing Physician Staffing Consolidated (amounts in thousands) Revenue from services $ 332,186 $ 46,988 $ 379,174 Direct operating expenses 264,880 36,997 Employee compensation 28,365 5,430 Benefits 2,326 507 Marketing 2,209 232 Credit loss expense 990 300 Divisional corporate G&amp;A 4,337 121 Other segment items (a) 1,896 263 Contribution Income $ 27,183 $ 3,138 $ 30,321 Reconciliation of profit or loss: Corporate overhead (b) 17,566 Depreciation and amortization 4,642 Restructuring costs 938 Legal and other losses 3,650 Impairment charges 604 Interest expense 462 Interest income (173) Other income, net (1,057) Income before income taxes $ 3,689 _______________ (a) For each reportable segment, the other segment items category includes the following expenses: rent, insurance, maintenance, utilities, professional services, office, software and hardware, taxes, and miscellaneous employee expenses. (b) Corporate overhead includes unallocated executive leadership and other centralized corporate functional support costs such as finance, IT, legal, human resources, and marketing, as well as public company expenses and corporate-wide projects (initiativ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 Narrative (Details) $ in Millions</t>
        </is>
      </c>
      <c r="B1" s="2" t="inlineStr">
        <is>
          <t>Mar. 31, 2025 USD ($)</t>
        </is>
      </c>
    </row>
    <row r="2">
      <c r="A2" s="4" t="inlineStr">
        <is>
          <t>Aya Holdings II Inc.</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Transaction costs</t>
        </is>
      </c>
      <c r="B4" s="6" t="n">
        <v>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 $ in Millions</t>
        </is>
      </c>
      <c r="B1" s="2" t="inlineStr">
        <is>
          <t>3 Months Ended</t>
        </is>
      </c>
    </row>
    <row r="2">
      <c r="B2" s="2" t="inlineStr">
        <is>
          <t>Mar. 31, 2025</t>
        </is>
      </c>
      <c r="C2" s="2" t="inlineStr">
        <is>
          <t>Dec. 31, 2024</t>
        </is>
      </c>
    </row>
    <row r="3">
      <c r="A3" s="3" t="inlineStr">
        <is>
          <t>Accounts, Notes, Loans and Financing Receivable [Line Items]</t>
        </is>
      </c>
      <c r="B3" s="4" t="inlineStr">
        <is>
          <t xml:space="preserve"> </t>
        </is>
      </c>
      <c r="C3" s="4" t="inlineStr">
        <is>
          <t xml:space="preserve"> </t>
        </is>
      </c>
    </row>
    <row r="4">
      <c r="A4" s="4" t="inlineStr">
        <is>
          <t>Unbilled contracts receivable</t>
        </is>
      </c>
      <c r="B4" s="8" t="n">
        <v>61.9</v>
      </c>
      <c r="C4" s="8" t="n">
        <v>60.4</v>
      </c>
    </row>
    <row r="5">
      <c r="A5" s="4" t="inlineStr">
        <is>
          <t>Sales allowance, billing-related adjustments</t>
        </is>
      </c>
      <c r="B5" s="8" t="n">
        <v>0.4</v>
      </c>
      <c r="C5" s="8" t="n">
        <v>0.5</v>
      </c>
    </row>
    <row r="6">
      <c r="A6" s="4" t="inlineStr">
        <is>
          <t>Minimum</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hreshold period, past due for payment of services provided</t>
        </is>
      </c>
      <c r="B8" s="4" t="inlineStr">
        <is>
          <t>30 days</t>
        </is>
      </c>
      <c r="C8" s="4" t="inlineStr">
        <is>
          <t xml:space="preserve"> </t>
        </is>
      </c>
    </row>
    <row r="9">
      <c r="A9" s="4" t="inlineStr">
        <is>
          <t>Maximum</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hreshold period, past due for payment of services provided</t>
        </is>
      </c>
      <c r="B11" s="4" t="inlineStr">
        <is>
          <t>60 days</t>
        </is>
      </c>
      <c r="C1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llowance for Doubtful Accounts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eginning balance</t>
        </is>
      </c>
      <c r="B4" s="6" t="n">
        <v>8841</v>
      </c>
      <c r="C4" s="6" t="n">
        <v>19640</v>
      </c>
    </row>
    <row r="5">
      <c r="A5" s="4" t="inlineStr">
        <is>
          <t>Credit loss expense</t>
        </is>
      </c>
      <c r="B5" s="5" t="n">
        <v>35</v>
      </c>
      <c r="C5" s="5" t="n">
        <v>1290</v>
      </c>
    </row>
    <row r="6">
      <c r="A6" s="4" t="inlineStr">
        <is>
          <t>Write-Offs, net of Recoveries</t>
        </is>
      </c>
      <c r="B6" s="5" t="n">
        <v>473</v>
      </c>
      <c r="C6" s="5" t="n">
        <v>-1555</v>
      </c>
    </row>
    <row r="7">
      <c r="A7" s="4" t="inlineStr">
        <is>
          <t>Ending balance</t>
        </is>
      </c>
      <c r="B7" s="6" t="n">
        <v>9349</v>
      </c>
      <c r="C7" s="6" t="n">
        <v>19375</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structuring (Benefits) Costs (Details) - USD ($) $ in Thousand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Charged to restructuring</t>
        </is>
      </c>
      <c r="B4" s="6" t="n">
        <v>301</v>
      </c>
      <c r="C4" s="6" t="n">
        <v>938</v>
      </c>
    </row>
    <row r="5">
      <c r="A5" s="4" t="inlineStr">
        <is>
          <t>Employee Termination Costs</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Balance at beginning of period</t>
        </is>
      </c>
      <c r="B7" s="5" t="n">
        <v>100</v>
      </c>
      <c r="C7" s="4" t="inlineStr">
        <is>
          <t xml:space="preserve"> </t>
        </is>
      </c>
    </row>
    <row r="8">
      <c r="A8" s="4" t="inlineStr">
        <is>
          <t>Charged to restructuring</t>
        </is>
      </c>
      <c r="B8" s="5" t="n">
        <v>152</v>
      </c>
      <c r="C8" s="4" t="inlineStr">
        <is>
          <t xml:space="preserve"> </t>
        </is>
      </c>
    </row>
    <row r="9">
      <c r="A9" s="4" t="inlineStr">
        <is>
          <t>Payments</t>
        </is>
      </c>
      <c r="B9" s="5" t="n">
        <v>-137</v>
      </c>
      <c r="C9" s="4" t="inlineStr">
        <is>
          <t xml:space="preserve"> </t>
        </is>
      </c>
    </row>
    <row r="10">
      <c r="A10" s="4" t="inlineStr">
        <is>
          <t>Balance at end of period</t>
        </is>
      </c>
      <c r="B10" s="5" t="n">
        <v>115</v>
      </c>
      <c r="C10" s="4" t="inlineStr">
        <is>
          <t xml:space="preserve"> </t>
        </is>
      </c>
    </row>
    <row r="11">
      <c r="A11" s="4" t="inlineStr">
        <is>
          <t>Lease-Related Exit Costs</t>
        </is>
      </c>
      <c r="B11" s="4" t="inlineStr">
        <is>
          <t xml:space="preserve"> </t>
        </is>
      </c>
      <c r="C11" s="4" t="inlineStr">
        <is>
          <t xml:space="preserve"> </t>
        </is>
      </c>
    </row>
    <row r="12">
      <c r="A12" s="3" t="inlineStr">
        <is>
          <t>Restructuring Reserve [Roll Forward]</t>
        </is>
      </c>
      <c r="B12" s="4" t="inlineStr">
        <is>
          <t xml:space="preserve"> </t>
        </is>
      </c>
      <c r="C12" s="4" t="inlineStr">
        <is>
          <t xml:space="preserve"> </t>
        </is>
      </c>
    </row>
    <row r="13">
      <c r="A13" s="4" t="inlineStr">
        <is>
          <t>Balance at beginning of period</t>
        </is>
      </c>
      <c r="B13" s="5" t="n">
        <v>788</v>
      </c>
      <c r="C13" s="4" t="inlineStr">
        <is>
          <t xml:space="preserve"> </t>
        </is>
      </c>
    </row>
    <row r="14">
      <c r="A14" s="4" t="inlineStr">
        <is>
          <t>Charged to restructuring</t>
        </is>
      </c>
      <c r="B14" s="5" t="n">
        <v>0</v>
      </c>
      <c r="C14" s="4" t="inlineStr">
        <is>
          <t xml:space="preserve"> </t>
        </is>
      </c>
    </row>
    <row r="15">
      <c r="A15" s="4" t="inlineStr">
        <is>
          <t>Payments</t>
        </is>
      </c>
      <c r="B15" s="5" t="n">
        <v>-184</v>
      </c>
      <c r="C15" s="4" t="inlineStr">
        <is>
          <t xml:space="preserve"> </t>
        </is>
      </c>
    </row>
    <row r="16">
      <c r="A16" s="4" t="inlineStr">
        <is>
          <t>Balance at end of period</t>
        </is>
      </c>
      <c r="B16" s="6" t="n">
        <v>604</v>
      </c>
      <c r="C16"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from services</t>
        </is>
      </c>
      <c r="B4" s="6" t="n">
        <v>293408</v>
      </c>
      <c r="C4" s="6" t="n">
        <v>379174</v>
      </c>
    </row>
    <row r="5">
      <c r="A5" s="4" t="inlineStr">
        <is>
          <t>Temporary Staffing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services</t>
        </is>
      </c>
      <c r="B7" s="5" t="n">
        <v>284857</v>
      </c>
      <c r="C7" s="5" t="n">
        <v>369463</v>
      </c>
    </row>
    <row r="8">
      <c r="A8" s="4" t="inlineStr">
        <is>
          <t>Other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services</t>
        </is>
      </c>
      <c r="B10" s="5" t="n">
        <v>8551</v>
      </c>
      <c r="C10" s="5" t="n">
        <v>9711</v>
      </c>
    </row>
    <row r="11">
      <c r="A11" s="4" t="inlineStr">
        <is>
          <t>Nurse And Allied Staffi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services</t>
        </is>
      </c>
      <c r="B13" s="5" t="n">
        <v>242291</v>
      </c>
      <c r="C13" s="5" t="n">
        <v>332186</v>
      </c>
    </row>
    <row r="14">
      <c r="A14" s="4" t="inlineStr">
        <is>
          <t>Nurse And Allied Staffing | Temporary Staffing Servic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services</t>
        </is>
      </c>
      <c r="B16" s="5" t="n">
        <v>236157</v>
      </c>
      <c r="C16" s="5" t="n">
        <v>324974</v>
      </c>
    </row>
    <row r="17">
      <c r="A17" s="4" t="inlineStr">
        <is>
          <t>Nurse And Allied Staffing | Other Servic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services</t>
        </is>
      </c>
      <c r="B19" s="5" t="n">
        <v>6134</v>
      </c>
      <c r="C19" s="5" t="n">
        <v>7212</v>
      </c>
    </row>
    <row r="20">
      <c r="A20" s="4" t="inlineStr">
        <is>
          <t>Physician Staffing</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services</t>
        </is>
      </c>
      <c r="B22" s="5" t="n">
        <v>51117</v>
      </c>
      <c r="C22" s="5" t="n">
        <v>46988</v>
      </c>
    </row>
    <row r="23">
      <c r="A23" s="4" t="inlineStr">
        <is>
          <t>Physician Staffing | Temporary Staffing Servic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services</t>
        </is>
      </c>
      <c r="B25" s="5" t="n">
        <v>48700</v>
      </c>
      <c r="C25" s="5" t="n">
        <v>44489</v>
      </c>
    </row>
    <row r="26">
      <c r="A26" s="4" t="inlineStr">
        <is>
          <t>Physician Staffing | Other Servic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services</t>
        </is>
      </c>
      <c r="B28" s="6" t="n">
        <v>2417</v>
      </c>
      <c r="C28" s="6" t="n">
        <v>249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8" customWidth="1" min="1" max="1"/>
    <col width="14" customWidth="1" min="2" max="2"/>
    <col width="14" customWidth="1" min="3" max="3"/>
    <col width="15" customWidth="1" min="4" max="4"/>
    <col width="14" customWidth="1" min="5" max="5"/>
  </cols>
  <sheetData>
    <row r="1">
      <c r="A1" s="1" t="inlineStr">
        <is>
          <t>ACQUISITIONS (Details) - USD ($) $ in Thousands</t>
        </is>
      </c>
      <c r="D1" s="2" t="inlineStr">
        <is>
          <t>3 Months Ended</t>
        </is>
      </c>
    </row>
    <row r="2">
      <c r="B2" s="2" t="inlineStr">
        <is>
          <t>Dec. 13, 2022</t>
        </is>
      </c>
      <c r="C2" s="2" t="inlineStr">
        <is>
          <t>Oct. 03, 2022</t>
        </is>
      </c>
      <c r="D2" s="2" t="inlineStr">
        <is>
          <t>Mar. 31, 2025</t>
        </is>
      </c>
      <c r="E2" s="2" t="inlineStr">
        <is>
          <t>Mar.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 of contingent consideration</t>
        </is>
      </c>
      <c r="B4" s="4" t="inlineStr">
        <is>
          <t xml:space="preserve"> </t>
        </is>
      </c>
      <c r="C4" s="4" t="inlineStr">
        <is>
          <t xml:space="preserve"> </t>
        </is>
      </c>
      <c r="D4" s="6" t="n">
        <v>4411</v>
      </c>
      <c r="E4" s="6" t="n">
        <v>6579</v>
      </c>
    </row>
    <row r="5">
      <c r="A5" s="4" t="inlineStr">
        <is>
          <t>HireUp</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consideration, gross</t>
        </is>
      </c>
      <c r="B7" s="6" t="n">
        <v>6000</v>
      </c>
      <c r="C7" s="4" t="inlineStr">
        <is>
          <t xml:space="preserve"> </t>
        </is>
      </c>
      <c r="D7" s="4" t="inlineStr">
        <is>
          <t xml:space="preserve"> </t>
        </is>
      </c>
      <c r="E7" s="4" t="inlineStr">
        <is>
          <t xml:space="preserve"> </t>
        </is>
      </c>
    </row>
    <row r="8">
      <c r="A8" s="4" t="inlineStr">
        <is>
          <t>Equity consideration for acquisition, value</t>
        </is>
      </c>
      <c r="B8" s="6" t="n">
        <v>800</v>
      </c>
      <c r="C8" s="4" t="inlineStr">
        <is>
          <t xml:space="preserve"> </t>
        </is>
      </c>
      <c r="D8" s="4" t="inlineStr">
        <is>
          <t xml:space="preserve"> </t>
        </is>
      </c>
      <c r="E8" s="4" t="inlineStr">
        <is>
          <t xml:space="preserve"> </t>
        </is>
      </c>
    </row>
    <row r="9">
      <c r="A9" s="4" t="inlineStr">
        <is>
          <t>Equity consideration for acquisition (shares)</t>
        </is>
      </c>
      <c r="B9" s="5" t="n">
        <v>29811</v>
      </c>
      <c r="C9" s="4" t="inlineStr">
        <is>
          <t xml:space="preserve"> </t>
        </is>
      </c>
      <c r="D9" s="4" t="inlineStr">
        <is>
          <t xml:space="preserve"> </t>
        </is>
      </c>
      <c r="E9" s="4" t="inlineStr">
        <is>
          <t xml:space="preserve"> </t>
        </is>
      </c>
    </row>
    <row r="10">
      <c r="A10" s="4" t="inlineStr">
        <is>
          <t>Earnout liabilities</t>
        </is>
      </c>
      <c r="B10" s="6" t="n">
        <v>8000</v>
      </c>
      <c r="C10" s="4" t="inlineStr">
        <is>
          <t xml:space="preserve"> </t>
        </is>
      </c>
      <c r="D10" s="4" t="inlineStr">
        <is>
          <t xml:space="preserve"> </t>
        </is>
      </c>
      <c r="E10" s="4" t="inlineStr">
        <is>
          <t xml:space="preserve"> </t>
        </is>
      </c>
    </row>
    <row r="11">
      <c r="A11" s="4" t="inlineStr">
        <is>
          <t>Payment of contingent consideration</t>
        </is>
      </c>
      <c r="B11" s="4" t="inlineStr">
        <is>
          <t xml:space="preserve"> </t>
        </is>
      </c>
      <c r="C11" s="4" t="inlineStr">
        <is>
          <t xml:space="preserve"> </t>
        </is>
      </c>
      <c r="D11" s="4" t="inlineStr">
        <is>
          <t xml:space="preserve"> </t>
        </is>
      </c>
      <c r="E11" s="5" t="n">
        <v>1700</v>
      </c>
    </row>
    <row r="12">
      <c r="A12" s="4" t="inlineStr">
        <is>
          <t>Mint</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Cash consideration, gross</t>
        </is>
      </c>
      <c r="B14" s="4" t="inlineStr">
        <is>
          <t xml:space="preserve"> </t>
        </is>
      </c>
      <c r="C14" s="6" t="n">
        <v>27000</v>
      </c>
      <c r="D14" s="4" t="inlineStr">
        <is>
          <t xml:space="preserve"> </t>
        </is>
      </c>
      <c r="E14" s="4" t="inlineStr">
        <is>
          <t xml:space="preserve"> </t>
        </is>
      </c>
    </row>
    <row r="15">
      <c r="A15" s="4" t="inlineStr">
        <is>
          <t>Equity consideration for acquisition, value</t>
        </is>
      </c>
      <c r="B15" s="4" t="inlineStr">
        <is>
          <t xml:space="preserve"> </t>
        </is>
      </c>
      <c r="C15" s="6" t="n">
        <v>3600</v>
      </c>
      <c r="D15" s="4" t="inlineStr">
        <is>
          <t xml:space="preserve"> </t>
        </is>
      </c>
      <c r="E15" s="4" t="inlineStr">
        <is>
          <t xml:space="preserve"> </t>
        </is>
      </c>
    </row>
    <row r="16">
      <c r="A16" s="4" t="inlineStr">
        <is>
          <t>Equity consideration for acquisition (shares)</t>
        </is>
      </c>
      <c r="B16" s="4" t="inlineStr">
        <is>
          <t xml:space="preserve"> </t>
        </is>
      </c>
      <c r="C16" s="5" t="n">
        <v>114278</v>
      </c>
      <c r="D16" s="4" t="inlineStr">
        <is>
          <t xml:space="preserve"> </t>
        </is>
      </c>
      <c r="E16" s="4" t="inlineStr">
        <is>
          <t xml:space="preserve"> </t>
        </is>
      </c>
    </row>
    <row r="17">
      <c r="A17" s="4" t="inlineStr">
        <is>
          <t>Earnout liabilities</t>
        </is>
      </c>
      <c r="B17" s="4" t="inlineStr">
        <is>
          <t xml:space="preserve"> </t>
        </is>
      </c>
      <c r="C17" s="6" t="n">
        <v>10000</v>
      </c>
      <c r="D17" s="4" t="inlineStr">
        <is>
          <t xml:space="preserve"> </t>
        </is>
      </c>
      <c r="E17" s="4" t="inlineStr">
        <is>
          <t xml:space="preserve"> </t>
        </is>
      </c>
    </row>
    <row r="18">
      <c r="A18" s="4" t="inlineStr">
        <is>
          <t>Payment of contingent consideration</t>
        </is>
      </c>
      <c r="B18" s="4" t="inlineStr">
        <is>
          <t xml:space="preserve"> </t>
        </is>
      </c>
      <c r="C18" s="4" t="inlineStr">
        <is>
          <t xml:space="preserve"> </t>
        </is>
      </c>
      <c r="D18" s="6" t="n">
        <v>4400</v>
      </c>
      <c r="E18" s="6" t="n">
        <v>4900</v>
      </c>
    </row>
  </sheetData>
  <mergeCells count="2">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DENSED CONSOLIDATED STATEMENTS OF OPERATIONS AND COMPREHENSIVE (LOSS) INCOME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 from Contract with Customer, Product and Service [Extensible List]</t>
        </is>
      </c>
      <c r="B4" s="4" t="inlineStr">
        <is>
          <t>Service [Member]</t>
        </is>
      </c>
      <c r="C4" s="4" t="inlineStr">
        <is>
          <t>Service [Member]</t>
        </is>
      </c>
    </row>
    <row r="5">
      <c r="A5" s="4" t="inlineStr">
        <is>
          <t>Revenue from services</t>
        </is>
      </c>
      <c r="B5" s="6" t="n">
        <v>293408</v>
      </c>
      <c r="C5" s="6" t="n">
        <v>379174</v>
      </c>
    </row>
    <row r="6">
      <c r="A6" s="3" t="inlineStr">
        <is>
          <t>Operating expenses:</t>
        </is>
      </c>
      <c r="B6" s="4" t="inlineStr">
        <is>
          <t xml:space="preserve"> </t>
        </is>
      </c>
      <c r="C6" s="4" t="inlineStr">
        <is>
          <t xml:space="preserve"> </t>
        </is>
      </c>
    </row>
    <row r="7">
      <c r="A7" s="4" t="inlineStr">
        <is>
          <t>Direct operating expenses</t>
        </is>
      </c>
      <c r="B7" s="5" t="n">
        <v>234750</v>
      </c>
      <c r="C7" s="5" t="n">
        <v>301877</v>
      </c>
    </row>
    <row r="8">
      <c r="A8" s="4" t="inlineStr">
        <is>
          <t>Selling, general and administrative expenses</t>
        </is>
      </c>
      <c r="B8" s="5" t="n">
        <v>52486</v>
      </c>
      <c r="C8" s="5" t="n">
        <v>63252</v>
      </c>
    </row>
    <row r="9">
      <c r="A9" s="4" t="inlineStr">
        <is>
          <t>Credit loss expense</t>
        </is>
      </c>
      <c r="B9" s="5" t="n">
        <v>35</v>
      </c>
      <c r="C9" s="5" t="n">
        <v>1290</v>
      </c>
    </row>
    <row r="10">
      <c r="A10" s="4" t="inlineStr">
        <is>
          <t>Depreciation and amortization</t>
        </is>
      </c>
      <c r="B10" s="5" t="n">
        <v>4772</v>
      </c>
      <c r="C10" s="5" t="n">
        <v>4642</v>
      </c>
    </row>
    <row r="11">
      <c r="A11" s="4" t="inlineStr">
        <is>
          <t>Acquisition and integration-related costs</t>
        </is>
      </c>
      <c r="B11" s="5" t="n">
        <v>2041</v>
      </c>
      <c r="C11" s="5" t="n">
        <v>0</v>
      </c>
    </row>
    <row r="12">
      <c r="A12" s="4" t="inlineStr">
        <is>
          <t>Restructuring costs</t>
        </is>
      </c>
      <c r="B12" s="5" t="n">
        <v>301</v>
      </c>
      <c r="C12" s="5" t="n">
        <v>938</v>
      </c>
    </row>
    <row r="13">
      <c r="A13" s="4" t="inlineStr">
        <is>
          <t>Legal and other losses</t>
        </is>
      </c>
      <c r="B13" s="5" t="n">
        <v>0</v>
      </c>
      <c r="C13" s="5" t="n">
        <v>3650</v>
      </c>
    </row>
    <row r="14">
      <c r="A14" s="4" t="inlineStr">
        <is>
          <t>Impairment charges</t>
        </is>
      </c>
      <c r="B14" s="5" t="n">
        <v>0</v>
      </c>
      <c r="C14" s="5" t="n">
        <v>604</v>
      </c>
    </row>
    <row r="15">
      <c r="A15" s="4" t="inlineStr">
        <is>
          <t>Total operating expenses</t>
        </is>
      </c>
      <c r="B15" s="5" t="n">
        <v>294385</v>
      </c>
      <c r="C15" s="5" t="n">
        <v>376253</v>
      </c>
    </row>
    <row r="16">
      <c r="A16" s="4" t="inlineStr">
        <is>
          <t>(Loss) income from operations</t>
        </is>
      </c>
      <c r="B16" s="5" t="n">
        <v>-977</v>
      </c>
      <c r="C16" s="5" t="n">
        <v>2921</v>
      </c>
    </row>
    <row r="17">
      <c r="A17" s="3" t="inlineStr">
        <is>
          <t>Other expenses (income):</t>
        </is>
      </c>
      <c r="B17" s="4" t="inlineStr">
        <is>
          <t xml:space="preserve"> </t>
        </is>
      </c>
      <c r="C17" s="4" t="inlineStr">
        <is>
          <t xml:space="preserve"> </t>
        </is>
      </c>
    </row>
    <row r="18">
      <c r="A18" s="4" t="inlineStr">
        <is>
          <t>Interest expense</t>
        </is>
      </c>
      <c r="B18" s="5" t="n">
        <v>543</v>
      </c>
      <c r="C18" s="5" t="n">
        <v>462</v>
      </c>
    </row>
    <row r="19">
      <c r="A19" s="4" t="inlineStr">
        <is>
          <t>Interest income</t>
        </is>
      </c>
      <c r="B19" s="5" t="n">
        <v>-681</v>
      </c>
      <c r="C19" s="5" t="n">
        <v>-173</v>
      </c>
    </row>
    <row r="20">
      <c r="A20" s="4" t="inlineStr">
        <is>
          <t>Other expense (income), net</t>
        </is>
      </c>
      <c r="B20" s="5" t="n">
        <v>60</v>
      </c>
      <c r="C20" s="5" t="n">
        <v>-1057</v>
      </c>
    </row>
    <row r="21">
      <c r="A21" s="4" t="inlineStr">
        <is>
          <t>(Loss) income before income taxes</t>
        </is>
      </c>
      <c r="B21" s="5" t="n">
        <v>-899</v>
      </c>
      <c r="C21" s="5" t="n">
        <v>3689</v>
      </c>
    </row>
    <row r="22">
      <c r="A22" s="4" t="inlineStr">
        <is>
          <t>Income tax (benefit) expense</t>
        </is>
      </c>
      <c r="B22" s="5" t="n">
        <v>-409</v>
      </c>
      <c r="C22" s="5" t="n">
        <v>997</v>
      </c>
    </row>
    <row r="23">
      <c r="A23" s="4" t="inlineStr">
        <is>
          <t>Net (loss) income attributable to common stockholders</t>
        </is>
      </c>
      <c r="B23" s="5" t="n">
        <v>-490</v>
      </c>
      <c r="C23" s="5" t="n">
        <v>2692</v>
      </c>
    </row>
    <row r="24">
      <c r="A24" s="3" t="inlineStr">
        <is>
          <t>Other comprehensive income (loss):</t>
        </is>
      </c>
      <c r="B24" s="4" t="inlineStr">
        <is>
          <t xml:space="preserve"> </t>
        </is>
      </c>
      <c r="C24" s="4" t="inlineStr">
        <is>
          <t xml:space="preserve"> </t>
        </is>
      </c>
    </row>
    <row r="25">
      <c r="A25" s="4" t="inlineStr">
        <is>
          <t>Unrealized foreign currency translation gain (loss), net of tax</t>
        </is>
      </c>
      <c r="B25" s="5" t="n">
        <v>5</v>
      </c>
      <c r="C25" s="5" t="n">
        <v>-3</v>
      </c>
    </row>
    <row r="26">
      <c r="A26" s="4" t="inlineStr">
        <is>
          <t>Comprehensive (loss) income</t>
        </is>
      </c>
      <c r="B26" s="6" t="n">
        <v>-485</v>
      </c>
      <c r="C26" s="6" t="n">
        <v>2689</v>
      </c>
    </row>
    <row r="27">
      <c r="A27" s="4" t="inlineStr">
        <is>
          <t>Net (loss) income per share attributable to common stockholders - Basic (in dollars per share)</t>
        </is>
      </c>
      <c r="B27" s="7" t="n">
        <v>-0.02</v>
      </c>
      <c r="C27" s="7" t="n">
        <v>0.08</v>
      </c>
    </row>
    <row r="28">
      <c r="A28" s="4" t="inlineStr">
        <is>
          <t>Net (loss) income per share attributable to common stockholders - Diluted (in dollars per share)</t>
        </is>
      </c>
      <c r="B28" s="7" t="n">
        <v>-0.02</v>
      </c>
      <c r="C28" s="7" t="n">
        <v>0.08</v>
      </c>
    </row>
    <row r="29">
      <c r="A29" s="3" t="inlineStr">
        <is>
          <t>Weighted average common shares outstanding:</t>
        </is>
      </c>
      <c r="B29" s="4" t="inlineStr">
        <is>
          <t xml:space="preserve"> </t>
        </is>
      </c>
      <c r="C29" s="4" t="inlineStr">
        <is>
          <t xml:space="preserve"> </t>
        </is>
      </c>
    </row>
    <row r="30">
      <c r="A30" s="4" t="inlineStr">
        <is>
          <t>Basic (shares)</t>
        </is>
      </c>
      <c r="B30" s="5" t="n">
        <v>32282</v>
      </c>
      <c r="C30" s="5" t="n">
        <v>34216</v>
      </c>
    </row>
    <row r="31">
      <c r="A31" s="4" t="inlineStr">
        <is>
          <t>Diluted (shares)</t>
        </is>
      </c>
      <c r="B31" s="5" t="n">
        <v>32282</v>
      </c>
      <c r="C31" s="5" t="n">
        <v>3459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PREHENSIVE (LOSS) INCOME (Details) - USD ($) $ in Millions</t>
        </is>
      </c>
      <c r="B1" s="2" t="inlineStr">
        <is>
          <t>Mar. 31, 2025</t>
        </is>
      </c>
      <c r="C1" s="2" t="inlineStr">
        <is>
          <t>Dec. 31, 2024</t>
        </is>
      </c>
    </row>
    <row r="2">
      <c r="A2" s="3" t="inlineStr">
        <is>
          <t>Equity [Abstract]</t>
        </is>
      </c>
      <c r="B2" s="4" t="inlineStr">
        <is>
          <t xml:space="preserve"> </t>
        </is>
      </c>
      <c r="C2" s="4" t="inlineStr">
        <is>
          <t xml:space="preserve"> </t>
        </is>
      </c>
    </row>
    <row r="3">
      <c r="A3" s="4" t="inlineStr">
        <is>
          <t>Loss on currency fluctuations</t>
        </is>
      </c>
      <c r="B3" s="8" t="n">
        <v>1.5</v>
      </c>
      <c r="C3" s="8" t="n">
        <v>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onents of Numerator and Denominator for Computation of Basic and Diluted Earning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income attributable to common stockholders - Basic</t>
        </is>
      </c>
      <c r="B4" s="6" t="n">
        <v>-490</v>
      </c>
      <c r="C4" s="6" t="n">
        <v>2692</v>
      </c>
    </row>
    <row r="5">
      <c r="A5" s="4" t="inlineStr">
        <is>
          <t>Net (loss) income attributable to common stockholders - Diluted</t>
        </is>
      </c>
      <c r="B5" s="6" t="n">
        <v>-490</v>
      </c>
      <c r="C5" s="6" t="n">
        <v>2692</v>
      </c>
    </row>
    <row r="6">
      <c r="A6" s="3" t="inlineStr">
        <is>
          <t>Denominator:</t>
        </is>
      </c>
      <c r="B6" s="4" t="inlineStr">
        <is>
          <t xml:space="preserve"> </t>
        </is>
      </c>
      <c r="C6" s="4" t="inlineStr">
        <is>
          <t xml:space="preserve"> </t>
        </is>
      </c>
    </row>
    <row r="7">
      <c r="A7" s="4" t="inlineStr">
        <is>
          <t>Weighted average common shares - Basic (shares)</t>
        </is>
      </c>
      <c r="B7" s="5" t="n">
        <v>32282</v>
      </c>
      <c r="C7" s="5" t="n">
        <v>34216</v>
      </c>
    </row>
    <row r="8">
      <c r="A8" s="3" t="inlineStr">
        <is>
          <t>Effect of diluted shares:</t>
        </is>
      </c>
      <c r="B8" s="4" t="inlineStr">
        <is>
          <t xml:space="preserve"> </t>
        </is>
      </c>
      <c r="C8" s="4" t="inlineStr">
        <is>
          <t xml:space="preserve"> </t>
        </is>
      </c>
    </row>
    <row r="9">
      <c r="A9" s="4" t="inlineStr">
        <is>
          <t>Share-based awards (shares)</t>
        </is>
      </c>
      <c r="B9" s="5" t="n">
        <v>0</v>
      </c>
      <c r="C9" s="5" t="n">
        <v>381</v>
      </c>
    </row>
    <row r="10">
      <c r="A10" s="4" t="inlineStr">
        <is>
          <t>Weighted average common shares - Diluted (shares)</t>
        </is>
      </c>
      <c r="B10" s="5" t="n">
        <v>32282</v>
      </c>
      <c r="C10" s="5" t="n">
        <v>34597</v>
      </c>
    </row>
    <row r="11">
      <c r="A11" s="4" t="inlineStr">
        <is>
          <t>Net (loss) income per share attributable to common stockholders - Basic (in dollars per share)</t>
        </is>
      </c>
      <c r="B11" s="7" t="n">
        <v>-0.02</v>
      </c>
      <c r="C11" s="7" t="n">
        <v>0.08</v>
      </c>
    </row>
    <row r="12">
      <c r="A12" s="4" t="inlineStr">
        <is>
          <t>Net (loss) income per share attributable to common stockholders - Diluted (in dollars per share)</t>
        </is>
      </c>
      <c r="B12" s="7" t="n">
        <v>-0.02</v>
      </c>
      <c r="C12" s="7" t="n">
        <v>0.0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Details) - shares shares in Thousands</t>
        </is>
      </c>
      <c r="B1" s="2" t="inlineStr">
        <is>
          <t>3 Months Ended</t>
        </is>
      </c>
    </row>
    <row r="2">
      <c r="B2" s="2" t="inlineStr">
        <is>
          <t>Mar. 31, 2025</t>
        </is>
      </c>
      <c r="C2" s="2" t="inlineStr">
        <is>
          <t>Mar. 31, 2024</t>
        </is>
      </c>
    </row>
    <row r="3">
      <c r="A3" s="4" t="inlineStr">
        <is>
          <t>Share-Based Payment Arrangement</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based awards (shares)</t>
        </is>
      </c>
      <c r="B5" s="5" t="n">
        <v>3</v>
      </c>
      <c r="C5" s="5" t="n">
        <v>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TRADE NAMES, AND OTHER INTANGIBLE ASSETS - Acquired Intangible Assets (Details) - USD ($) $ in Thousands</t>
        </is>
      </c>
      <c r="B1" s="2" t="inlineStr">
        <is>
          <t>Mar. 31, 2025</t>
        </is>
      </c>
      <c r="C1" s="2" t="inlineStr">
        <is>
          <t>Dec. 31, 2024</t>
        </is>
      </c>
    </row>
    <row r="2">
      <c r="A2" s="3" t="inlineStr">
        <is>
          <t>Intangible assets subject to amortization:</t>
        </is>
      </c>
      <c r="B2" s="4" t="inlineStr">
        <is>
          <t xml:space="preserve"> </t>
        </is>
      </c>
      <c r="C2" s="4" t="inlineStr">
        <is>
          <t xml:space="preserve"> </t>
        </is>
      </c>
    </row>
    <row r="3">
      <c r="A3" s="4" t="inlineStr">
        <is>
          <t>Gross Carrying Amount</t>
        </is>
      </c>
      <c r="B3" s="6" t="n">
        <v>89068</v>
      </c>
      <c r="C3" s="6" t="n">
        <v>89068</v>
      </c>
    </row>
    <row r="4">
      <c r="A4" s="4" t="inlineStr">
        <is>
          <t>Accumulated Amortization</t>
        </is>
      </c>
      <c r="B4" s="5" t="n">
        <v>55003</v>
      </c>
      <c r="C4" s="5" t="n">
        <v>52782</v>
      </c>
    </row>
    <row r="5">
      <c r="A5" s="4" t="inlineStr">
        <is>
          <t>Net Carrying Amount</t>
        </is>
      </c>
      <c r="B5" s="5" t="n">
        <v>34065</v>
      </c>
      <c r="C5" s="5" t="n">
        <v>36286</v>
      </c>
    </row>
    <row r="6">
      <c r="A6" s="3" t="inlineStr">
        <is>
          <t>Intangible assets not subject to amortization:</t>
        </is>
      </c>
      <c r="B6" s="4" t="inlineStr">
        <is>
          <t xml:space="preserve"> </t>
        </is>
      </c>
      <c r="C6" s="4" t="inlineStr">
        <is>
          <t xml:space="preserve"> </t>
        </is>
      </c>
    </row>
    <row r="7">
      <c r="A7" s="4" t="inlineStr">
        <is>
          <t>Trade names, indefinite-lived</t>
        </is>
      </c>
      <c r="B7" s="5" t="n">
        <v>5900</v>
      </c>
      <c r="C7" s="5" t="n">
        <v>5900</v>
      </c>
    </row>
    <row r="8">
      <c r="A8" s="4" t="inlineStr">
        <is>
          <t>Databases</t>
        </is>
      </c>
      <c r="B8" s="4" t="inlineStr">
        <is>
          <t xml:space="preserve"> </t>
        </is>
      </c>
      <c r="C8" s="4" t="inlineStr">
        <is>
          <t xml:space="preserve"> </t>
        </is>
      </c>
    </row>
    <row r="9">
      <c r="A9" s="3" t="inlineStr">
        <is>
          <t>Intangible assets subject to amortization:</t>
        </is>
      </c>
      <c r="B9" s="4" t="inlineStr">
        <is>
          <t xml:space="preserve"> </t>
        </is>
      </c>
      <c r="C9" s="4" t="inlineStr">
        <is>
          <t xml:space="preserve"> </t>
        </is>
      </c>
    </row>
    <row r="10">
      <c r="A10" s="4" t="inlineStr">
        <is>
          <t>Gross Carrying Amount</t>
        </is>
      </c>
      <c r="B10" s="5" t="n">
        <v>36530</v>
      </c>
      <c r="C10" s="5" t="n">
        <v>36530</v>
      </c>
    </row>
    <row r="11">
      <c r="A11" s="4" t="inlineStr">
        <is>
          <t>Accumulated Amortization</t>
        </is>
      </c>
      <c r="B11" s="5" t="n">
        <v>23029</v>
      </c>
      <c r="C11" s="5" t="n">
        <v>21945</v>
      </c>
    </row>
    <row r="12">
      <c r="A12" s="4" t="inlineStr">
        <is>
          <t>Net Carrying Amount</t>
        </is>
      </c>
      <c r="B12" s="5" t="n">
        <v>13501</v>
      </c>
      <c r="C12" s="5" t="n">
        <v>14585</v>
      </c>
    </row>
    <row r="13">
      <c r="A13" s="4" t="inlineStr">
        <is>
          <t>Customer relationships</t>
        </is>
      </c>
      <c r="B13" s="4" t="inlineStr">
        <is>
          <t xml:space="preserve"> </t>
        </is>
      </c>
      <c r="C13" s="4" t="inlineStr">
        <is>
          <t xml:space="preserve"> </t>
        </is>
      </c>
    </row>
    <row r="14">
      <c r="A14" s="3" t="inlineStr">
        <is>
          <t>Intangible assets subject to amortization:</t>
        </is>
      </c>
      <c r="B14" s="4" t="inlineStr">
        <is>
          <t xml:space="preserve"> </t>
        </is>
      </c>
      <c r="C14" s="4" t="inlineStr">
        <is>
          <t xml:space="preserve"> </t>
        </is>
      </c>
    </row>
    <row r="15">
      <c r="A15" s="4" t="inlineStr">
        <is>
          <t>Gross Carrying Amount</t>
        </is>
      </c>
      <c r="B15" s="5" t="n">
        <v>52538</v>
      </c>
      <c r="C15" s="5" t="n">
        <v>52538</v>
      </c>
    </row>
    <row r="16">
      <c r="A16" s="4" t="inlineStr">
        <is>
          <t>Accumulated Amortization</t>
        </is>
      </c>
      <c r="B16" s="5" t="n">
        <v>31974</v>
      </c>
      <c r="C16" s="5" t="n">
        <v>30837</v>
      </c>
    </row>
    <row r="17">
      <c r="A17" s="4" t="inlineStr">
        <is>
          <t>Net Carrying Amount</t>
        </is>
      </c>
      <c r="B17" s="6" t="n">
        <v>20564</v>
      </c>
      <c r="C17" s="6" t="n">
        <v>217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TRADE NAMES, AND OTHER INTANGIBLE ASSETS - Estimated Annual Amortization Expense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t>
        </is>
      </c>
      <c r="B3" s="6" t="n">
        <v>6430</v>
      </c>
      <c r="C3" s="4" t="inlineStr">
        <is>
          <t xml:space="preserve"> </t>
        </is>
      </c>
    </row>
    <row r="4">
      <c r="A4" s="4" t="inlineStr">
        <is>
          <t>2026</t>
        </is>
      </c>
      <c r="B4" s="5" t="n">
        <v>7482</v>
      </c>
      <c r="C4" s="4" t="inlineStr">
        <is>
          <t xml:space="preserve"> </t>
        </is>
      </c>
    </row>
    <row r="5">
      <c r="A5" s="4" t="inlineStr">
        <is>
          <t>2027</t>
        </is>
      </c>
      <c r="B5" s="5" t="n">
        <v>6191</v>
      </c>
      <c r="C5" s="4" t="inlineStr">
        <is>
          <t xml:space="preserve"> </t>
        </is>
      </c>
    </row>
    <row r="6">
      <c r="A6" s="4" t="inlineStr">
        <is>
          <t>2028</t>
        </is>
      </c>
      <c r="B6" s="5" t="n">
        <v>4791</v>
      </c>
      <c r="C6" s="4" t="inlineStr">
        <is>
          <t xml:space="preserve"> </t>
        </is>
      </c>
    </row>
    <row r="7">
      <c r="A7" s="4" t="inlineStr">
        <is>
          <t>2029</t>
        </is>
      </c>
      <c r="B7" s="5" t="n">
        <v>4107</v>
      </c>
      <c r="C7" s="4" t="inlineStr">
        <is>
          <t xml:space="preserve"> </t>
        </is>
      </c>
    </row>
    <row r="8">
      <c r="A8" s="4" t="inlineStr">
        <is>
          <t>Thereafter</t>
        </is>
      </c>
      <c r="B8" s="5" t="n">
        <v>5064</v>
      </c>
      <c r="C8" s="4" t="inlineStr">
        <is>
          <t xml:space="preserve"> </t>
        </is>
      </c>
    </row>
    <row r="9">
      <c r="A9" s="4" t="inlineStr">
        <is>
          <t>Net Carrying Amount</t>
        </is>
      </c>
      <c r="B9" s="6" t="n">
        <v>34065</v>
      </c>
      <c r="C9" s="6" t="n">
        <v>362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TRADE NAMES, AND OTHER INTANGIBLE ASSETS - Additional Information (Details) - USD ($) $ in Thousands</t>
        </is>
      </c>
      <c r="B1" s="2" t="inlineStr">
        <is>
          <t>Mar. 31, 2025</t>
        </is>
      </c>
      <c r="C1" s="2" t="inlineStr">
        <is>
          <t>Dec. 31, 2024</t>
        </is>
      </c>
    </row>
    <row r="2">
      <c r="A2" s="3" t="inlineStr">
        <is>
          <t>Goodwill [Line Items]</t>
        </is>
      </c>
      <c r="B2" s="4" t="inlineStr">
        <is>
          <t xml:space="preserve"> </t>
        </is>
      </c>
      <c r="C2" s="4" t="inlineStr">
        <is>
          <t xml:space="preserve"> </t>
        </is>
      </c>
    </row>
    <row r="3">
      <c r="A3" s="4" t="inlineStr">
        <is>
          <t>Goodwill</t>
        </is>
      </c>
      <c r="B3" s="6" t="n">
        <v>135060</v>
      </c>
      <c r="C3" s="6" t="n">
        <v>135060</v>
      </c>
    </row>
    <row r="4">
      <c r="A4" s="4" t="inlineStr">
        <is>
          <t>Nurse And Allied Staffing</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112200</v>
      </c>
      <c r="C6" s="4" t="inlineStr">
        <is>
          <t xml:space="preserve"> </t>
        </is>
      </c>
    </row>
    <row r="7">
      <c r="A7" s="4" t="inlineStr">
        <is>
          <t>Physician Staffing</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22900</v>
      </c>
      <c r="C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BT - Long-term Debt (Details)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Debt</t>
        </is>
      </c>
      <c r="B3" s="6" t="n">
        <v>0</v>
      </c>
      <c r="C3" s="6" t="n">
        <v>0</v>
      </c>
    </row>
    <row r="4">
      <c r="A4" s="4" t="inlineStr">
        <is>
          <t>Debt Issuance Costs</t>
        </is>
      </c>
      <c r="B4" s="6" t="n">
        <v>-1606000</v>
      </c>
      <c r="C4" s="6" t="n">
        <v>-1807000</v>
      </c>
    </row>
    <row r="5">
      <c r="A5" s="4" t="inlineStr">
        <is>
          <t>Line of Credit | Senior Secured Asset-Based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Effective interest rate percentage</t>
        </is>
      </c>
      <c r="B7" s="9" t="n">
        <v>0.0621</v>
      </c>
      <c r="C7" s="9" t="n">
        <v>0.0631</v>
      </c>
    </row>
    <row r="8">
      <c r="A8" s="4" t="inlineStr">
        <is>
          <t>Debt</t>
        </is>
      </c>
      <c r="B8" s="6" t="n">
        <v>0</v>
      </c>
      <c r="C8" s="6" t="n">
        <v>0</v>
      </c>
    </row>
    <row r="9">
      <c r="A9" s="4" t="inlineStr">
        <is>
          <t>Debt Issuance Costs</t>
        </is>
      </c>
      <c r="B9" s="6" t="n">
        <v>-1606000</v>
      </c>
      <c r="C9" s="6" t="n">
        <v>-1807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DEBT - Narrative (Details) - USD ($)</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Debt</t>
        </is>
      </c>
      <c r="B3" s="6" t="n">
        <v>0</v>
      </c>
      <c r="C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7" customWidth="1" min="1" max="1"/>
    <col width="16" customWidth="1" min="2" max="2"/>
    <col width="14" customWidth="1" min="3" max="3"/>
    <col width="15" customWidth="1" min="4" max="4"/>
    <col width="14" customWidth="1" min="5" max="5"/>
    <col width="16" customWidth="1" min="6" max="6"/>
    <col width="16" customWidth="1" min="7" max="7"/>
    <col width="14" customWidth="1" min="8" max="8"/>
  </cols>
  <sheetData>
    <row r="1">
      <c r="A1" s="1" t="inlineStr">
        <is>
          <t>DEBT - 2019 Asset-Based Loan Agreement (Details) - USD ($)</t>
        </is>
      </c>
      <c r="D1" s="2" t="inlineStr">
        <is>
          <t>3 Months Ended</t>
        </is>
      </c>
    </row>
    <row r="2">
      <c r="B2" s="2" t="inlineStr">
        <is>
          <t>Mar. 21, 2022</t>
        </is>
      </c>
      <c r="C2" s="2" t="inlineStr">
        <is>
          <t>Oct. 25, 2019</t>
        </is>
      </c>
      <c r="D2" s="2" t="inlineStr">
        <is>
          <t>Mar. 31, 2025</t>
        </is>
      </c>
      <c r="E2" s="2" t="inlineStr">
        <is>
          <t>Jul. 29, 2024</t>
        </is>
      </c>
      <c r="F2" s="2" t="inlineStr">
        <is>
          <t>Nov. 18, 2021</t>
        </is>
      </c>
      <c r="G2" s="2" t="inlineStr">
        <is>
          <t>Mar. 08, 2021</t>
        </is>
      </c>
      <c r="H2" s="2" t="inlineStr">
        <is>
          <t>Jun. 30,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f indebtedness permitted from other sources</t>
        </is>
      </c>
      <c r="B4" s="4" t="inlineStr">
        <is>
          <t xml:space="preserve"> </t>
        </is>
      </c>
      <c r="C4" s="4" t="inlineStr">
        <is>
          <t xml:space="preserve"> </t>
        </is>
      </c>
      <c r="D4" s="4" t="inlineStr">
        <is>
          <t xml:space="preserve"> </t>
        </is>
      </c>
      <c r="E4" s="4" t="inlineStr">
        <is>
          <t xml:space="preserve"> </t>
        </is>
      </c>
      <c r="F4" s="6" t="n">
        <v>175000000</v>
      </c>
      <c r="G4" s="4" t="inlineStr">
        <is>
          <t xml:space="preserve"> </t>
        </is>
      </c>
      <c r="H4" s="4" t="inlineStr">
        <is>
          <t xml:space="preserve"> </t>
        </is>
      </c>
    </row>
    <row r="5">
      <c r="A5" s="4" t="inlineStr">
        <is>
          <t>Senior Secured Asset-Based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ne of credit term</t>
        </is>
      </c>
      <c r="B7" s="4" t="inlineStr">
        <is>
          <t>5 years</t>
        </is>
      </c>
      <c r="C7" s="4" t="inlineStr">
        <is>
          <t>5 year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borrowing capacity</t>
        </is>
      </c>
      <c r="B8" s="6" t="n">
        <v>300000000</v>
      </c>
      <c r="C8" s="6" t="n">
        <v>120000000</v>
      </c>
      <c r="D8" s="4" t="inlineStr">
        <is>
          <t xml:space="preserve"> </t>
        </is>
      </c>
      <c r="E8" s="4" t="inlineStr">
        <is>
          <t xml:space="preserve"> </t>
        </is>
      </c>
      <c r="F8" s="4" t="inlineStr">
        <is>
          <t xml:space="preserve"> </t>
        </is>
      </c>
      <c r="G8" s="6" t="n">
        <v>150000000</v>
      </c>
      <c r="H8" s="6" t="n">
        <v>130000000</v>
      </c>
    </row>
    <row r="9">
      <c r="A9" s="4" t="inlineStr">
        <is>
          <t>Line of credit outstanding</t>
        </is>
      </c>
      <c r="B9" s="4" t="inlineStr">
        <is>
          <t xml:space="preserve"> </t>
        </is>
      </c>
      <c r="C9" s="4" t="inlineStr">
        <is>
          <t xml:space="preserve"> </t>
        </is>
      </c>
      <c r="D9" s="6" t="n">
        <v>0</v>
      </c>
      <c r="E9" s="6" t="n">
        <v>0</v>
      </c>
      <c r="F9" s="4" t="inlineStr">
        <is>
          <t xml:space="preserve"> </t>
        </is>
      </c>
      <c r="G9" s="4" t="inlineStr">
        <is>
          <t xml:space="preserve"> </t>
        </is>
      </c>
      <c r="H9" s="4" t="inlineStr">
        <is>
          <t xml:space="preserve"> </t>
        </is>
      </c>
    </row>
    <row r="10">
      <c r="A10" s="4" t="inlineStr">
        <is>
          <t>Borrowing base, percentage of accounts receivable</t>
        </is>
      </c>
      <c r="B10" s="4" t="inlineStr">
        <is>
          <t xml:space="preserve"> </t>
        </is>
      </c>
      <c r="C10" s="10" t="n">
        <v>0.8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orrowing base availability</t>
        </is>
      </c>
      <c r="B11" s="4" t="inlineStr">
        <is>
          <t xml:space="preserve"> </t>
        </is>
      </c>
      <c r="C11" s="4" t="inlineStr">
        <is>
          <t xml:space="preserve"> </t>
        </is>
      </c>
      <c r="D11" s="5" t="n">
        <v>148400000</v>
      </c>
      <c r="E11" s="4" t="inlineStr">
        <is>
          <t xml:space="preserve"> </t>
        </is>
      </c>
      <c r="F11" s="4" t="inlineStr">
        <is>
          <t xml:space="preserve"> </t>
        </is>
      </c>
      <c r="G11" s="4" t="inlineStr">
        <is>
          <t xml:space="preserve"> </t>
        </is>
      </c>
      <c r="H11" s="4" t="inlineStr">
        <is>
          <t xml:space="preserve"> </t>
        </is>
      </c>
    </row>
    <row r="12">
      <c r="A12" s="4" t="inlineStr">
        <is>
          <t>Borrowing availability</t>
        </is>
      </c>
      <c r="B12" s="4" t="inlineStr">
        <is>
          <t xml:space="preserve"> </t>
        </is>
      </c>
      <c r="C12" s="4" t="inlineStr">
        <is>
          <t xml:space="preserve"> </t>
        </is>
      </c>
      <c r="D12" s="5" t="n">
        <v>133500000</v>
      </c>
      <c r="E12" s="4" t="inlineStr">
        <is>
          <t xml:space="preserve"> </t>
        </is>
      </c>
      <c r="F12" s="4" t="inlineStr">
        <is>
          <t xml:space="preserve"> </t>
        </is>
      </c>
      <c r="G12" s="4" t="inlineStr">
        <is>
          <t xml:space="preserve"> </t>
        </is>
      </c>
      <c r="H12" s="4" t="inlineStr">
        <is>
          <t xml:space="preserve"> </t>
        </is>
      </c>
    </row>
    <row r="13">
      <c r="A13" s="4" t="inlineStr">
        <is>
          <t>Letters of credit outstanding</t>
        </is>
      </c>
      <c r="B13" s="4" t="inlineStr">
        <is>
          <t xml:space="preserve"> </t>
        </is>
      </c>
      <c r="C13" s="4" t="inlineStr">
        <is>
          <t xml:space="preserve"> </t>
        </is>
      </c>
      <c r="D13" s="6" t="n">
        <v>14900000</v>
      </c>
      <c r="E13" s="4" t="inlineStr">
        <is>
          <t xml:space="preserve"> </t>
        </is>
      </c>
      <c r="F13" s="4" t="inlineStr">
        <is>
          <t xml:space="preserve"> </t>
        </is>
      </c>
      <c r="G13" s="4" t="inlineStr">
        <is>
          <t xml:space="preserve"> </t>
        </is>
      </c>
      <c r="H13" s="4" t="inlineStr">
        <is>
          <t xml:space="preserve"> </t>
        </is>
      </c>
    </row>
    <row r="14">
      <c r="A14" s="4" t="inlineStr">
        <is>
          <t>Quarterly commitment fee on the average daily unused portion percentage</t>
        </is>
      </c>
      <c r="B14" s="4" t="inlineStr">
        <is>
          <t xml:space="preserve"> </t>
        </is>
      </c>
      <c r="C14" s="4" t="inlineStr">
        <is>
          <t xml:space="preserve"> </t>
        </is>
      </c>
      <c r="D14" s="11" t="n">
        <v>0.00375</v>
      </c>
      <c r="E14" s="4" t="inlineStr">
        <is>
          <t xml:space="preserve"> </t>
        </is>
      </c>
      <c r="F14" s="4" t="inlineStr">
        <is>
          <t xml:space="preserve"> </t>
        </is>
      </c>
      <c r="G14" s="4" t="inlineStr">
        <is>
          <t xml:space="preserve"> </t>
        </is>
      </c>
      <c r="H14" s="4" t="inlineStr">
        <is>
          <t xml:space="preserve"> </t>
        </is>
      </c>
    </row>
    <row r="15">
      <c r="A15" s="4" t="inlineStr">
        <is>
          <t>Senior Secured Asset-Based Loan |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sis spread on variable rate, additional credit spread associated with SOFR</t>
        </is>
      </c>
      <c r="B17" s="9" t="n">
        <v>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margin percentage</t>
        </is>
      </c>
      <c r="B18" s="4" t="inlineStr">
        <is>
          <t xml:space="preserve"> </t>
        </is>
      </c>
      <c r="C18" s="4" t="inlineStr">
        <is>
          <t xml:space="preserve"> </t>
        </is>
      </c>
      <c r="D18" s="9" t="n">
        <v>0.0185</v>
      </c>
      <c r="E18" s="4" t="inlineStr">
        <is>
          <t xml:space="preserve"> </t>
        </is>
      </c>
      <c r="F18" s="4" t="inlineStr">
        <is>
          <t xml:space="preserve"> </t>
        </is>
      </c>
      <c r="G18" s="4" t="inlineStr">
        <is>
          <t xml:space="preserve"> </t>
        </is>
      </c>
      <c r="H18" s="4" t="inlineStr">
        <is>
          <t xml:space="preserve"> </t>
        </is>
      </c>
    </row>
    <row r="19">
      <c r="A19" s="4" t="inlineStr">
        <is>
          <t>Senior Secured Asset-Based Loan | Bas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margin percentage</t>
        </is>
      </c>
      <c r="B21" s="4" t="inlineStr">
        <is>
          <t xml:space="preserve"> </t>
        </is>
      </c>
      <c r="C21" s="4" t="inlineStr">
        <is>
          <t xml:space="preserve"> </t>
        </is>
      </c>
      <c r="D21" s="9" t="n">
        <v>0.0075</v>
      </c>
      <c r="E21" s="4" t="inlineStr">
        <is>
          <t xml:space="preserve"> </t>
        </is>
      </c>
      <c r="F21" s="4" t="inlineStr">
        <is>
          <t xml:space="preserve"> </t>
        </is>
      </c>
      <c r="G21" s="4" t="inlineStr">
        <is>
          <t xml:space="preserve"> </t>
        </is>
      </c>
      <c r="H21" s="4" t="inlineStr">
        <is>
          <t xml:space="preserve"> </t>
        </is>
      </c>
    </row>
    <row r="22">
      <c r="A22" s="4" t="inlineStr">
        <is>
          <t>Senior Secured Asset-Based Loan | Swingline Sublim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borrowing capacity</t>
        </is>
      </c>
      <c r="B24" s="4" t="inlineStr">
        <is>
          <t xml:space="preserve"> </t>
        </is>
      </c>
      <c r="C24" s="6" t="n">
        <v>15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nior Secured Asset-Based Loan | Standby Letters Of Credit Sublim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borrowing capacity</t>
        </is>
      </c>
      <c r="B27" s="4" t="inlineStr">
        <is>
          <t xml:space="preserve"> </t>
        </is>
      </c>
      <c r="C27" s="6" t="n">
        <v>35000000</v>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LEASES - Supplemental Balance Sheet Information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right-of-use assets</t>
        </is>
      </c>
      <c r="B3" s="6" t="n">
        <v>2219</v>
      </c>
      <c r="C3" s="6" t="n">
        <v>2468</v>
      </c>
    </row>
    <row r="4">
      <c r="A4" s="4" t="inlineStr">
        <is>
          <t>Operating lease liabilities - current</t>
        </is>
      </c>
      <c r="B4" s="5" t="n">
        <v>1687</v>
      </c>
      <c r="C4" s="5" t="n">
        <v>2089</v>
      </c>
    </row>
    <row r="5">
      <c r="A5" s="4" t="inlineStr">
        <is>
          <t>Operating lease liabilities - non-current</t>
        </is>
      </c>
      <c r="B5" s="6" t="n">
        <v>1623</v>
      </c>
      <c r="C5" s="6" t="n">
        <v>1782</v>
      </c>
    </row>
    <row r="6">
      <c r="A6" s="4" t="inlineStr">
        <is>
          <t>Weighted average remaining lease term</t>
        </is>
      </c>
      <c r="B6" s="4" t="inlineStr">
        <is>
          <t>2 years 6 months</t>
        </is>
      </c>
      <c r="C6" s="4" t="inlineStr">
        <is>
          <t>2 years 7 months 6 days</t>
        </is>
      </c>
    </row>
    <row r="7">
      <c r="A7" s="4" t="inlineStr">
        <is>
          <t>Weighted average discount rate</t>
        </is>
      </c>
      <c r="B7" s="9" t="n">
        <v>0.0712</v>
      </c>
      <c r="C7" s="9" t="n">
        <v>0.070499999999999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2" customWidth="1" min="5" max="5"/>
    <col width="18"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 net</t>
        </is>
      </c>
      <c r="F1" s="2" t="inlineStr">
        <is>
          <t>Retained Earnings</t>
        </is>
      </c>
    </row>
    <row r="2">
      <c r="A2" s="4" t="inlineStr">
        <is>
          <t>Beginning balance (shares) at Dec. 31, 2023</t>
        </is>
      </c>
      <c r="B2" s="4" t="inlineStr">
        <is>
          <t xml:space="preserve"> </t>
        </is>
      </c>
      <c r="C2" s="5" t="n">
        <v>34385000</v>
      </c>
      <c r="D2" s="4" t="inlineStr">
        <is>
          <t xml:space="preserve"> </t>
        </is>
      </c>
      <c r="E2" s="4" t="inlineStr">
        <is>
          <t xml:space="preserve"> </t>
        </is>
      </c>
      <c r="F2" s="4" t="inlineStr">
        <is>
          <t xml:space="preserve"> </t>
        </is>
      </c>
    </row>
    <row r="3">
      <c r="A3" s="4" t="inlineStr">
        <is>
          <t>Beginning balance at Dec. 31, 2023</t>
        </is>
      </c>
      <c r="B3" s="6" t="n">
        <v>467651</v>
      </c>
      <c r="C3" s="6" t="n">
        <v>4</v>
      </c>
      <c r="D3" s="6" t="n">
        <v>236417</v>
      </c>
      <c r="E3" s="6" t="n">
        <v>-1385</v>
      </c>
      <c r="F3" s="6" t="n">
        <v>23261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ing of restricted stock (shares)</t>
        </is>
      </c>
      <c r="B5" s="4" t="inlineStr">
        <is>
          <t xml:space="preserve"> </t>
        </is>
      </c>
      <c r="C5" s="5" t="n">
        <v>251000</v>
      </c>
      <c r="D5" s="4" t="inlineStr">
        <is>
          <t xml:space="preserve"> </t>
        </is>
      </c>
      <c r="E5" s="4" t="inlineStr">
        <is>
          <t xml:space="preserve"> </t>
        </is>
      </c>
      <c r="F5" s="4" t="inlineStr">
        <is>
          <t xml:space="preserve"> </t>
        </is>
      </c>
    </row>
    <row r="6">
      <c r="A6" s="4" t="inlineStr">
        <is>
          <t>Vesting of restricted stock</t>
        </is>
      </c>
      <c r="B6" s="5" t="n">
        <v>-2706</v>
      </c>
      <c r="C6" s="4" t="inlineStr">
        <is>
          <t xml:space="preserve"> </t>
        </is>
      </c>
      <c r="D6" s="5" t="n">
        <v>-2706</v>
      </c>
      <c r="E6" s="4" t="inlineStr">
        <is>
          <t xml:space="preserve"> </t>
        </is>
      </c>
      <c r="F6" s="4" t="inlineStr">
        <is>
          <t xml:space="preserve"> </t>
        </is>
      </c>
    </row>
    <row r="7">
      <c r="A7" s="4" t="inlineStr">
        <is>
          <t>Equity compensation</t>
        </is>
      </c>
      <c r="B7" s="5" t="n">
        <v>1198</v>
      </c>
      <c r="C7" s="4" t="inlineStr">
        <is>
          <t xml:space="preserve"> </t>
        </is>
      </c>
      <c r="D7" s="5" t="n">
        <v>1198</v>
      </c>
      <c r="E7" s="4" t="inlineStr">
        <is>
          <t xml:space="preserve"> </t>
        </is>
      </c>
      <c r="F7" s="4" t="inlineStr">
        <is>
          <t xml:space="preserve"> </t>
        </is>
      </c>
    </row>
    <row r="8">
      <c r="A8" s="4" t="inlineStr">
        <is>
          <t>Stock repurchase and retirement (shares)</t>
        </is>
      </c>
      <c r="B8" s="4" t="inlineStr">
        <is>
          <t xml:space="preserve"> </t>
        </is>
      </c>
      <c r="C8" s="5" t="n">
        <v>-310000</v>
      </c>
      <c r="D8" s="4" t="inlineStr">
        <is>
          <t xml:space="preserve"> </t>
        </is>
      </c>
      <c r="E8" s="4" t="inlineStr">
        <is>
          <t xml:space="preserve"> </t>
        </is>
      </c>
      <c r="F8" s="4" t="inlineStr">
        <is>
          <t xml:space="preserve"> </t>
        </is>
      </c>
    </row>
    <row r="9">
      <c r="A9" s="4" t="inlineStr">
        <is>
          <t>Stock repurchase and retirement</t>
        </is>
      </c>
      <c r="B9" s="5" t="n">
        <v>-6368</v>
      </c>
      <c r="C9" s="4" t="inlineStr">
        <is>
          <t xml:space="preserve"> </t>
        </is>
      </c>
      <c r="D9" s="5" t="n">
        <v>-6368</v>
      </c>
      <c r="E9" s="4" t="inlineStr">
        <is>
          <t xml:space="preserve"> </t>
        </is>
      </c>
      <c r="F9" s="4" t="inlineStr">
        <is>
          <t xml:space="preserve"> </t>
        </is>
      </c>
    </row>
    <row r="10">
      <c r="A10" s="4" t="inlineStr">
        <is>
          <t>Stock repurchase excise tax</t>
        </is>
      </c>
      <c r="B10" s="5" t="n">
        <v>-16</v>
      </c>
      <c r="C10" s="4" t="inlineStr">
        <is>
          <t xml:space="preserve"> </t>
        </is>
      </c>
      <c r="D10" s="5" t="n">
        <v>-16</v>
      </c>
      <c r="E10" s="4" t="inlineStr">
        <is>
          <t xml:space="preserve"> </t>
        </is>
      </c>
      <c r="F10" s="4" t="inlineStr">
        <is>
          <t xml:space="preserve"> </t>
        </is>
      </c>
    </row>
    <row r="11">
      <c r="A11" s="4" t="inlineStr">
        <is>
          <t>Foreign currency translation adjustment, net of taxes</t>
        </is>
      </c>
      <c r="B11" s="5" t="n">
        <v>-3</v>
      </c>
      <c r="C11" s="4" t="inlineStr">
        <is>
          <t xml:space="preserve"> </t>
        </is>
      </c>
      <c r="D11" s="4" t="inlineStr">
        <is>
          <t xml:space="preserve"> </t>
        </is>
      </c>
      <c r="E11" s="5" t="n">
        <v>-3</v>
      </c>
      <c r="F11" s="4" t="inlineStr">
        <is>
          <t xml:space="preserve"> </t>
        </is>
      </c>
    </row>
    <row r="12">
      <c r="A12" s="4" t="inlineStr">
        <is>
          <t>Net income (loss)</t>
        </is>
      </c>
      <c r="B12" s="5" t="n">
        <v>2692</v>
      </c>
      <c r="C12" s="4" t="inlineStr">
        <is>
          <t xml:space="preserve"> </t>
        </is>
      </c>
      <c r="D12" s="4" t="inlineStr">
        <is>
          <t xml:space="preserve"> </t>
        </is>
      </c>
      <c r="E12" s="4" t="inlineStr">
        <is>
          <t xml:space="preserve"> </t>
        </is>
      </c>
      <c r="F12" s="5" t="n">
        <v>2692</v>
      </c>
    </row>
    <row r="13">
      <c r="A13" s="4" t="inlineStr">
        <is>
          <t>Ending balance (shares) at Mar. 31, 2024</t>
        </is>
      </c>
      <c r="B13" s="4" t="inlineStr">
        <is>
          <t xml:space="preserve"> </t>
        </is>
      </c>
      <c r="C13" s="5" t="n">
        <v>34326000</v>
      </c>
      <c r="D13" s="4" t="inlineStr">
        <is>
          <t xml:space="preserve"> </t>
        </is>
      </c>
      <c r="E13" s="4" t="inlineStr">
        <is>
          <t xml:space="preserve"> </t>
        </is>
      </c>
      <c r="F13" s="4" t="inlineStr">
        <is>
          <t xml:space="preserve"> </t>
        </is>
      </c>
    </row>
    <row r="14">
      <c r="A14" s="4" t="inlineStr">
        <is>
          <t>Ending balance at Mar. 31, 2024</t>
        </is>
      </c>
      <c r="B14" s="5" t="n">
        <v>462448</v>
      </c>
      <c r="C14" s="6" t="n">
        <v>4</v>
      </c>
      <c r="D14" s="5" t="n">
        <v>228525</v>
      </c>
      <c r="E14" s="5" t="n">
        <v>-1388</v>
      </c>
      <c r="F14" s="5" t="n">
        <v>235307</v>
      </c>
    </row>
    <row r="15">
      <c r="A15" s="4" t="inlineStr">
        <is>
          <t>Beginning balance (shares) at Dec. 31, 2024</t>
        </is>
      </c>
      <c r="B15" s="4" t="inlineStr">
        <is>
          <t xml:space="preserve"> </t>
        </is>
      </c>
      <c r="C15" s="5" t="n">
        <v>32277000</v>
      </c>
      <c r="D15" s="4" t="inlineStr">
        <is>
          <t xml:space="preserve"> </t>
        </is>
      </c>
      <c r="E15" s="4" t="inlineStr">
        <is>
          <t xml:space="preserve"> </t>
        </is>
      </c>
      <c r="F15" s="4" t="inlineStr">
        <is>
          <t xml:space="preserve"> </t>
        </is>
      </c>
    </row>
    <row r="16">
      <c r="A16" s="4" t="inlineStr">
        <is>
          <t>Beginning balance at Dec. 31, 2024</t>
        </is>
      </c>
      <c r="B16" s="5" t="n">
        <v>418959</v>
      </c>
      <c r="C16" s="6" t="n">
        <v>3</v>
      </c>
      <c r="D16" s="5" t="n">
        <v>202338</v>
      </c>
      <c r="E16" s="5" t="n">
        <v>-1441</v>
      </c>
      <c r="F16" s="5" t="n">
        <v>21805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of restricted stock (shares)</t>
        </is>
      </c>
      <c r="B18" s="4" t="inlineStr">
        <is>
          <t xml:space="preserve"> </t>
        </is>
      </c>
      <c r="C18" s="5" t="n">
        <v>200000</v>
      </c>
      <c r="D18" s="4" t="inlineStr">
        <is>
          <t xml:space="preserve"> </t>
        </is>
      </c>
      <c r="E18" s="4" t="inlineStr">
        <is>
          <t xml:space="preserve"> </t>
        </is>
      </c>
      <c r="F18" s="4" t="inlineStr">
        <is>
          <t xml:space="preserve"> </t>
        </is>
      </c>
    </row>
    <row r="19">
      <c r="A19" s="4" t="inlineStr">
        <is>
          <t>Vesting of restricted stock</t>
        </is>
      </c>
      <c r="B19" s="5" t="n">
        <v>-1582</v>
      </c>
      <c r="C19" s="4" t="inlineStr">
        <is>
          <t xml:space="preserve"> </t>
        </is>
      </c>
      <c r="D19" s="5" t="n">
        <v>-1582</v>
      </c>
      <c r="E19" s="4" t="inlineStr">
        <is>
          <t xml:space="preserve"> </t>
        </is>
      </c>
      <c r="F19" s="4" t="inlineStr">
        <is>
          <t xml:space="preserve"> </t>
        </is>
      </c>
    </row>
    <row r="20">
      <c r="A20" s="4" t="inlineStr">
        <is>
          <t>Equity compensation</t>
        </is>
      </c>
      <c r="B20" s="5" t="n">
        <v>1318</v>
      </c>
      <c r="C20" s="4" t="inlineStr">
        <is>
          <t xml:space="preserve"> </t>
        </is>
      </c>
      <c r="D20" s="5" t="n">
        <v>1318</v>
      </c>
      <c r="E20" s="4" t="inlineStr">
        <is>
          <t xml:space="preserve"> </t>
        </is>
      </c>
      <c r="F20" s="4" t="inlineStr">
        <is>
          <t xml:space="preserve"> </t>
        </is>
      </c>
    </row>
    <row r="21">
      <c r="A21" s="4" t="inlineStr">
        <is>
          <t>Foreign currency translation adjustment, net of taxes</t>
        </is>
      </c>
      <c r="B21" s="5" t="n">
        <v>5</v>
      </c>
      <c r="C21" s="4" t="inlineStr">
        <is>
          <t xml:space="preserve"> </t>
        </is>
      </c>
      <c r="D21" s="4" t="inlineStr">
        <is>
          <t xml:space="preserve"> </t>
        </is>
      </c>
      <c r="E21" s="5" t="n">
        <v>5</v>
      </c>
      <c r="F21" s="4" t="inlineStr">
        <is>
          <t xml:space="preserve"> </t>
        </is>
      </c>
    </row>
    <row r="22">
      <c r="A22" s="4" t="inlineStr">
        <is>
          <t>Net income (loss)</t>
        </is>
      </c>
      <c r="B22" s="6" t="n">
        <v>-490</v>
      </c>
      <c r="C22" s="4" t="inlineStr">
        <is>
          <t xml:space="preserve"> </t>
        </is>
      </c>
      <c r="D22" s="4" t="inlineStr">
        <is>
          <t xml:space="preserve"> </t>
        </is>
      </c>
      <c r="E22" s="4" t="inlineStr">
        <is>
          <t xml:space="preserve"> </t>
        </is>
      </c>
      <c r="F22" s="5" t="n">
        <v>-490</v>
      </c>
    </row>
    <row r="23">
      <c r="A23" s="4" t="inlineStr">
        <is>
          <t>Ending balance (shares) at Mar. 31, 2025</t>
        </is>
      </c>
      <c r="B23" s="5" t="n">
        <v>32476983</v>
      </c>
      <c r="C23" s="5" t="n">
        <v>32477000</v>
      </c>
      <c r="D23" s="4" t="inlineStr">
        <is>
          <t xml:space="preserve"> </t>
        </is>
      </c>
      <c r="E23" s="4" t="inlineStr">
        <is>
          <t xml:space="preserve"> </t>
        </is>
      </c>
      <c r="F23" s="4" t="inlineStr">
        <is>
          <t xml:space="preserve"> </t>
        </is>
      </c>
    </row>
    <row r="24">
      <c r="A24" s="4" t="inlineStr">
        <is>
          <t>Ending balance at Mar. 31, 2025</t>
        </is>
      </c>
      <c r="B24" s="6" t="n">
        <v>418210</v>
      </c>
      <c r="C24" s="6" t="n">
        <v>3</v>
      </c>
      <c r="D24" s="6" t="n">
        <v>202074</v>
      </c>
      <c r="E24" s="6" t="n">
        <v>-1436</v>
      </c>
      <c r="F24" s="6" t="n">
        <v>2175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Operating Lease Maturity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t>
        </is>
      </c>
      <c r="B3" s="6" t="n">
        <v>1663</v>
      </c>
      <c r="C3" s="4" t="inlineStr">
        <is>
          <t xml:space="preserve"> </t>
        </is>
      </c>
    </row>
    <row r="4">
      <c r="A4" s="4" t="inlineStr">
        <is>
          <t>2026</t>
        </is>
      </c>
      <c r="B4" s="5" t="n">
        <v>728</v>
      </c>
      <c r="C4" s="4" t="inlineStr">
        <is>
          <t xml:space="preserve"> </t>
        </is>
      </c>
    </row>
    <row r="5">
      <c r="A5" s="4" t="inlineStr">
        <is>
          <t>2027</t>
        </is>
      </c>
      <c r="B5" s="5" t="n">
        <v>602</v>
      </c>
      <c r="C5" s="4" t="inlineStr">
        <is>
          <t xml:space="preserve"> </t>
        </is>
      </c>
    </row>
    <row r="6">
      <c r="A6" s="4" t="inlineStr">
        <is>
          <t>2028</t>
        </is>
      </c>
      <c r="B6" s="5" t="n">
        <v>523</v>
      </c>
      <c r="C6" s="4" t="inlineStr">
        <is>
          <t xml:space="preserve"> </t>
        </is>
      </c>
    </row>
    <row r="7">
      <c r="A7" s="4" t="inlineStr">
        <is>
          <t>2029</t>
        </is>
      </c>
      <c r="B7" s="5" t="n">
        <v>136</v>
      </c>
      <c r="C7" s="4" t="inlineStr">
        <is>
          <t xml:space="preserve"> </t>
        </is>
      </c>
    </row>
    <row r="8">
      <c r="A8" s="4" t="inlineStr">
        <is>
          <t>Thereafter</t>
        </is>
      </c>
      <c r="B8" s="5" t="n">
        <v>0</v>
      </c>
      <c r="C8" s="4" t="inlineStr">
        <is>
          <t xml:space="preserve"> </t>
        </is>
      </c>
    </row>
    <row r="9">
      <c r="A9" s="4" t="inlineStr">
        <is>
          <t>Total minimum lease payments</t>
        </is>
      </c>
      <c r="B9" s="5" t="n">
        <v>3652</v>
      </c>
      <c r="C9" s="4" t="inlineStr">
        <is>
          <t xml:space="preserve"> </t>
        </is>
      </c>
    </row>
    <row r="10">
      <c r="A10" s="4" t="inlineStr">
        <is>
          <t>Less: amount of lease payments representing interest</t>
        </is>
      </c>
      <c r="B10" s="5" t="n">
        <v>-342</v>
      </c>
      <c r="C10" s="4" t="inlineStr">
        <is>
          <t xml:space="preserve"> </t>
        </is>
      </c>
    </row>
    <row r="11">
      <c r="A11" s="4" t="inlineStr">
        <is>
          <t>Present value of future minimum lease payments</t>
        </is>
      </c>
      <c r="B11" s="5" t="n">
        <v>3310</v>
      </c>
      <c r="C11" s="4" t="inlineStr">
        <is>
          <t xml:space="preserve"> </t>
        </is>
      </c>
    </row>
    <row r="12">
      <c r="A12" s="4" t="inlineStr">
        <is>
          <t>Less: operating lease liabilities - current</t>
        </is>
      </c>
      <c r="B12" s="5" t="n">
        <v>-1687</v>
      </c>
      <c r="C12" s="6" t="n">
        <v>-2089</v>
      </c>
    </row>
    <row r="13">
      <c r="A13" s="4" t="inlineStr">
        <is>
          <t>Operating lease liabilities - non-current</t>
        </is>
      </c>
      <c r="B13" s="6" t="n">
        <v>1623</v>
      </c>
      <c r="C13" s="6" t="n">
        <v>17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ase Cost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625</v>
      </c>
      <c r="C4" s="6" t="n">
        <v>863</v>
      </c>
    </row>
    <row r="5">
      <c r="A5" s="4" t="inlineStr">
        <is>
          <t>Right-of-use assets acquired under operating lease</t>
        </is>
      </c>
      <c r="B5" s="5" t="n">
        <v>0</v>
      </c>
      <c r="C5" s="5" t="n">
        <v>11</v>
      </c>
    </row>
    <row r="6">
      <c r="A6" s="4" t="inlineStr">
        <is>
          <t>Operating lease expense</t>
        </is>
      </c>
      <c r="B6" s="5" t="n">
        <v>313</v>
      </c>
      <c r="C6" s="5" t="n">
        <v>322</v>
      </c>
    </row>
    <row r="7">
      <c r="A7" s="4" t="inlineStr">
        <is>
          <t>Short-term lease expense</t>
        </is>
      </c>
      <c r="B7" s="5" t="n">
        <v>268</v>
      </c>
      <c r="C7" s="5" t="n">
        <v>597</v>
      </c>
    </row>
    <row r="8">
      <c r="A8" s="4" t="inlineStr">
        <is>
          <t>Variable and other lease costs</t>
        </is>
      </c>
      <c r="B8" s="6" t="n">
        <v>60</v>
      </c>
      <c r="C8" s="6" t="n">
        <v>62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of Financial Assets and Liabilities Measured on a Recurring Basis (Details) - Level 1 - USD ($) $ in Thousands</t>
        </is>
      </c>
      <c r="B1" s="2" t="inlineStr">
        <is>
          <t>Mar. 31, 2025</t>
        </is>
      </c>
      <c r="C1" s="2" t="inlineStr">
        <is>
          <t>Dec. 31, 2024</t>
        </is>
      </c>
    </row>
    <row r="2">
      <c r="A2" s="4" t="inlineStr">
        <is>
          <t>Deferred Compensation</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ferred compensation liability</t>
        </is>
      </c>
      <c r="B4" s="6" t="n">
        <v>2556</v>
      </c>
      <c r="C4" s="6" t="n">
        <v>2926</v>
      </c>
    </row>
    <row r="5">
      <c r="A5" s="4" t="inlineStr">
        <is>
          <t>Deferred Compensation</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ferred compensation asset</t>
        </is>
      </c>
      <c r="B7" s="6" t="n">
        <v>2534</v>
      </c>
      <c r="C7" s="6" t="n">
        <v>28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Thousands</t>
        </is>
      </c>
      <c r="B1" s="2" t="inlineStr">
        <is>
          <t>3 Months Ended</t>
        </is>
      </c>
    </row>
    <row r="2">
      <c r="B2" s="2" t="inlineStr">
        <is>
          <t>Mar. 31, 2025</t>
        </is>
      </c>
      <c r="C2" s="2" t="inlineStr">
        <is>
          <t>Mar. 31, 2024</t>
        </is>
      </c>
    </row>
    <row r="3">
      <c r="A3" s="3" t="inlineStr">
        <is>
          <t>Fair Value Measurement [Line Items]</t>
        </is>
      </c>
      <c r="B3" s="4" t="inlineStr">
        <is>
          <t xml:space="preserve"> </t>
        </is>
      </c>
      <c r="C3" s="4" t="inlineStr">
        <is>
          <t xml:space="preserve"> </t>
        </is>
      </c>
    </row>
    <row r="4">
      <c r="A4" s="4" t="inlineStr">
        <is>
          <t>Payment of contingent consideration</t>
        </is>
      </c>
      <c r="B4" s="6" t="n">
        <v>4411</v>
      </c>
      <c r="C4" s="6" t="n">
        <v>6579</v>
      </c>
    </row>
    <row r="5">
      <c r="A5" s="4" t="inlineStr">
        <is>
          <t>Mint</t>
        </is>
      </c>
      <c r="B5" s="4" t="inlineStr">
        <is>
          <t xml:space="preserve"> </t>
        </is>
      </c>
      <c r="C5" s="4" t="inlineStr">
        <is>
          <t xml:space="preserve"> </t>
        </is>
      </c>
    </row>
    <row r="6">
      <c r="A6" s="3" t="inlineStr">
        <is>
          <t>Fair Value Measurement [Line Items]</t>
        </is>
      </c>
      <c r="B6" s="4" t="inlineStr">
        <is>
          <t xml:space="preserve"> </t>
        </is>
      </c>
      <c r="C6" s="4" t="inlineStr">
        <is>
          <t xml:space="preserve"> </t>
        </is>
      </c>
    </row>
    <row r="7">
      <c r="A7" s="4" t="inlineStr">
        <is>
          <t>Payment of contingent consideration</t>
        </is>
      </c>
      <c r="B7" s="6" t="n">
        <v>4400</v>
      </c>
      <c r="C7" s="5" t="n">
        <v>4900</v>
      </c>
    </row>
    <row r="8">
      <c r="A8" s="4" t="inlineStr">
        <is>
          <t>HireUp</t>
        </is>
      </c>
      <c r="B8" s="4" t="inlineStr">
        <is>
          <t xml:space="preserve"> </t>
        </is>
      </c>
      <c r="C8" s="4" t="inlineStr">
        <is>
          <t xml:space="preserve"> </t>
        </is>
      </c>
    </row>
    <row r="9">
      <c r="A9" s="3" t="inlineStr">
        <is>
          <t>Fair Value Measurement [Line Items]</t>
        </is>
      </c>
      <c r="B9" s="4" t="inlineStr">
        <is>
          <t xml:space="preserve"> </t>
        </is>
      </c>
      <c r="C9" s="4" t="inlineStr">
        <is>
          <t xml:space="preserve"> </t>
        </is>
      </c>
    </row>
    <row r="10">
      <c r="A10" s="4" t="inlineStr">
        <is>
          <t>Payment of contingent consideration</t>
        </is>
      </c>
      <c r="B10" s="4" t="inlineStr">
        <is>
          <t xml:space="preserve"> </t>
        </is>
      </c>
      <c r="C10" s="6" t="n">
        <v>17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3" customWidth="1" min="5" max="5"/>
  </cols>
  <sheetData>
    <row r="1">
      <c r="A1" s="1" t="inlineStr">
        <is>
          <t>STOCKHOLDERS' EQUITY - Additional Information (Details) - USD ($) $ / shares in Units, $ in Thousands</t>
        </is>
      </c>
      <c r="B1" s="2" t="inlineStr">
        <is>
          <t>3 Months Ended</t>
        </is>
      </c>
    </row>
    <row r="2">
      <c r="B2" s="2" t="inlineStr">
        <is>
          <t>Mar. 31, 2025</t>
        </is>
      </c>
      <c r="C2" s="2" t="inlineStr">
        <is>
          <t>Mar. 31, 2024</t>
        </is>
      </c>
      <c r="D2" s="2" t="inlineStr">
        <is>
          <t>May 14, 2024</t>
        </is>
      </c>
      <c r="E2" s="2" t="inlineStr">
        <is>
          <t>May 0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repurchase and retirement</t>
        </is>
      </c>
      <c r="B4" s="4" t="inlineStr">
        <is>
          <t xml:space="preserve"> </t>
        </is>
      </c>
      <c r="C4" s="6" t="n">
        <v>6368</v>
      </c>
      <c r="D4" s="4" t="inlineStr">
        <is>
          <t xml:space="preserve"> </t>
        </is>
      </c>
      <c r="E4" s="4" t="inlineStr">
        <is>
          <t xml:space="preserve"> </t>
        </is>
      </c>
    </row>
    <row r="5">
      <c r="A5" s="4" t="inlineStr">
        <is>
          <t>Stock repurchase excise tax</t>
        </is>
      </c>
      <c r="B5" s="4" t="inlineStr">
        <is>
          <t xml:space="preserve"> </t>
        </is>
      </c>
      <c r="C5" s="6" t="n">
        <v>16</v>
      </c>
      <c r="D5" s="4" t="inlineStr">
        <is>
          <t xml:space="preserve"> </t>
        </is>
      </c>
      <c r="E5" s="4" t="inlineStr">
        <is>
          <t xml:space="preserve"> </t>
        </is>
      </c>
    </row>
    <row r="6">
      <c r="A6" s="4" t="inlineStr">
        <is>
          <t>Unrestricted shares of common stock outstanding (shares)</t>
        </is>
      </c>
      <c r="B6" s="5" t="n">
        <v>32476983</v>
      </c>
      <c r="C6" s="4" t="inlineStr">
        <is>
          <t xml:space="preserve"> </t>
        </is>
      </c>
      <c r="D6" s="4" t="inlineStr">
        <is>
          <t xml:space="preserve"> </t>
        </is>
      </c>
      <c r="E6" s="4" t="inlineStr">
        <is>
          <t xml:space="preserve"> </t>
        </is>
      </c>
    </row>
    <row r="7">
      <c r="A7" s="4" t="inlineStr">
        <is>
          <t>Performance attainment percentage</t>
        </is>
      </c>
      <c r="B7" s="9" t="n">
        <v>0.755</v>
      </c>
      <c r="C7" s="4" t="inlineStr">
        <is>
          <t xml:space="preserve"> </t>
        </is>
      </c>
      <c r="D7" s="4" t="inlineStr">
        <is>
          <t xml:space="preserve"> </t>
        </is>
      </c>
      <c r="E7" s="4" t="inlineStr">
        <is>
          <t xml:space="preserve"> </t>
        </is>
      </c>
    </row>
    <row r="8">
      <c r="A8" s="4" t="inlineStr">
        <is>
          <t>Omnibus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s reserved for share-based payments (shares)</t>
        </is>
      </c>
      <c r="B10" s="4" t="inlineStr">
        <is>
          <t xml:space="preserve"> </t>
        </is>
      </c>
      <c r="C10" s="4" t="inlineStr">
        <is>
          <t xml:space="preserve"> </t>
        </is>
      </c>
      <c r="D10" s="5" t="n">
        <v>2400000</v>
      </c>
      <c r="E10" s="4" t="inlineStr">
        <is>
          <t xml:space="preserve"> </t>
        </is>
      </c>
    </row>
    <row r="11">
      <c r="A11" s="4" t="inlineStr">
        <is>
          <t>Restricted Stock And Performance Share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Vested in period, net (shares)</t>
        </is>
      </c>
      <c r="B13" s="5" t="n">
        <v>199588</v>
      </c>
      <c r="C13" s="5" t="n">
        <v>251024</v>
      </c>
      <c r="D13" s="4" t="inlineStr">
        <is>
          <t xml:space="preserve"> </t>
        </is>
      </c>
      <c r="E13" s="4" t="inlineStr">
        <is>
          <t xml:space="preserve"> </t>
        </is>
      </c>
    </row>
    <row r="14">
      <c r="A14" s="4" t="inlineStr">
        <is>
          <t>Performance Stock Award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Vested (shares)</t>
        </is>
      </c>
      <c r="B16" s="5" t="n">
        <v>85001</v>
      </c>
      <c r="C16" s="4" t="inlineStr">
        <is>
          <t xml:space="preserve"> </t>
        </is>
      </c>
      <c r="D16" s="4" t="inlineStr">
        <is>
          <t xml:space="preserve"> </t>
        </is>
      </c>
      <c r="E16" s="4" t="inlineStr">
        <is>
          <t xml:space="preserve"> </t>
        </is>
      </c>
    </row>
    <row r="17">
      <c r="A17" s="4" t="inlineStr">
        <is>
          <t>Selling, General and Administrative Expense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based compensation</t>
        </is>
      </c>
      <c r="B19" s="6" t="n">
        <v>1300</v>
      </c>
      <c r="C19" s="6" t="n">
        <v>1200</v>
      </c>
      <c r="D19" s="4" t="inlineStr">
        <is>
          <t xml:space="preserve"> </t>
        </is>
      </c>
      <c r="E19" s="4" t="inlineStr">
        <is>
          <t xml:space="preserve"> </t>
        </is>
      </c>
    </row>
    <row r="20">
      <c r="A20" s="4" t="inlineStr">
        <is>
          <t>Repurchase Program</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dditional authorized amount</t>
        </is>
      </c>
      <c r="B22" s="4" t="inlineStr">
        <is>
          <t xml:space="preserve"> </t>
        </is>
      </c>
      <c r="C22" s="4" t="inlineStr">
        <is>
          <t xml:space="preserve"> </t>
        </is>
      </c>
      <c r="D22" s="4" t="inlineStr">
        <is>
          <t xml:space="preserve"> </t>
        </is>
      </c>
      <c r="E22" s="6" t="n">
        <v>59000</v>
      </c>
    </row>
    <row r="23">
      <c r="A23" s="4" t="inlineStr">
        <is>
          <t>Common shares amount left remaining to repurchase under the plan (up to)</t>
        </is>
      </c>
      <c r="B23" s="6" t="n">
        <v>40500</v>
      </c>
      <c r="C23" s="4" t="inlineStr">
        <is>
          <t xml:space="preserve"> </t>
        </is>
      </c>
      <c r="D23" s="4" t="inlineStr">
        <is>
          <t xml:space="preserve"> </t>
        </is>
      </c>
      <c r="E23" s="6" t="n">
        <v>100000</v>
      </c>
    </row>
    <row r="24">
      <c r="A24" s="4" t="inlineStr">
        <is>
          <t>Shares repurchased and retired (shares)</t>
        </is>
      </c>
      <c r="B24" s="5" t="n">
        <v>0</v>
      </c>
      <c r="C24" s="5" t="n">
        <v>310235</v>
      </c>
      <c r="D24" s="4" t="inlineStr">
        <is>
          <t xml:space="preserve"> </t>
        </is>
      </c>
      <c r="E24" s="4" t="inlineStr">
        <is>
          <t xml:space="preserve"> </t>
        </is>
      </c>
    </row>
    <row r="25">
      <c r="A25" s="4" t="inlineStr">
        <is>
          <t>Stock repurchase and retirement</t>
        </is>
      </c>
      <c r="B25" s="4" t="inlineStr">
        <is>
          <t xml:space="preserve"> </t>
        </is>
      </c>
      <c r="C25" s="6" t="n">
        <v>6400</v>
      </c>
      <c r="D25" s="4" t="inlineStr">
        <is>
          <t xml:space="preserve"> </t>
        </is>
      </c>
      <c r="E25" s="4" t="inlineStr">
        <is>
          <t xml:space="preserve"> </t>
        </is>
      </c>
    </row>
    <row r="26">
      <c r="A26" s="4" t="inlineStr">
        <is>
          <t>Average market price (in dollars per share)</t>
        </is>
      </c>
      <c r="B26" s="4" t="inlineStr">
        <is>
          <t xml:space="preserve"> </t>
        </is>
      </c>
      <c r="C26" s="7" t="n">
        <v>20.51</v>
      </c>
      <c r="D26" s="4" t="inlineStr">
        <is>
          <t xml:space="preserve"> </t>
        </is>
      </c>
      <c r="E26" s="4" t="inlineStr">
        <is>
          <t xml:space="preserve"> </t>
        </is>
      </c>
    </row>
    <row r="27">
      <c r="A27" s="4" t="inlineStr">
        <is>
          <t>Stock repurchase excise tax</t>
        </is>
      </c>
      <c r="B27" s="6" t="n">
        <v>300</v>
      </c>
      <c r="C27" s="4" t="inlineStr">
        <is>
          <t xml:space="preserve"> </t>
        </is>
      </c>
      <c r="D27" s="4" t="inlineStr">
        <is>
          <t xml:space="preserve"> </t>
        </is>
      </c>
      <c r="E27"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Activity (Details)</t>
        </is>
      </c>
      <c r="B1" s="2" t="inlineStr">
        <is>
          <t>3 Months Ended</t>
        </is>
      </c>
    </row>
    <row r="2">
      <c r="B2" s="2" t="inlineStr">
        <is>
          <t>Mar. 31, 2025 $ / shares shares</t>
        </is>
      </c>
    </row>
    <row r="3">
      <c r="A3" s="4" t="inlineStr">
        <is>
          <t>Restricted Stock Awards</t>
        </is>
      </c>
      <c r="B3" s="4" t="inlineStr">
        <is>
          <t xml:space="preserve"> </t>
        </is>
      </c>
    </row>
    <row r="4">
      <c r="A4" s="3" t="inlineStr">
        <is>
          <t>Number of Shares</t>
        </is>
      </c>
      <c r="B4" s="4" t="inlineStr">
        <is>
          <t xml:space="preserve"> </t>
        </is>
      </c>
    </row>
    <row r="5">
      <c r="A5" s="4" t="inlineStr">
        <is>
          <t>Unvested restricted stock awards, beginning balance (shares) | shares</t>
        </is>
      </c>
      <c r="B5" s="5" t="n">
        <v>538589</v>
      </c>
    </row>
    <row r="6">
      <c r="A6" s="4" t="inlineStr">
        <is>
          <t>Granted (shares) | shares</t>
        </is>
      </c>
      <c r="B6" s="5" t="n">
        <v>0</v>
      </c>
    </row>
    <row r="7">
      <c r="A7" s="4" t="inlineStr">
        <is>
          <t>Vested (shares) | shares</t>
        </is>
      </c>
      <c r="B7" s="5" t="n">
        <v>-220873</v>
      </c>
    </row>
    <row r="8">
      <c r="A8" s="4" t="inlineStr">
        <is>
          <t>Forfeited (shares) | shares</t>
        </is>
      </c>
      <c r="B8" s="5" t="n">
        <v>-9101</v>
      </c>
    </row>
    <row r="9">
      <c r="A9" s="4" t="inlineStr">
        <is>
          <t>Unvested restricted stock awards, ending balance (shares) | shares</t>
        </is>
      </c>
      <c r="B9" s="5" t="n">
        <v>308615</v>
      </c>
    </row>
    <row r="10">
      <c r="A10" s="3" t="inlineStr">
        <is>
          <t>Weighted Average Grant Date Fair Value</t>
        </is>
      </c>
      <c r="B10" s="4" t="inlineStr">
        <is>
          <t xml:space="preserve"> </t>
        </is>
      </c>
    </row>
    <row r="11">
      <c r="A11" s="4" t="inlineStr">
        <is>
          <t>Unvested restricted stock awards, beginning balance (in dollars per share) | $ / shares</t>
        </is>
      </c>
      <c r="B11" s="7" t="n">
        <v>19.53</v>
      </c>
    </row>
    <row r="12">
      <c r="A12" s="4" t="inlineStr">
        <is>
          <t>Granted (in dollars per share) | $ / shares</t>
        </is>
      </c>
      <c r="B12" s="5" t="n">
        <v>0</v>
      </c>
    </row>
    <row r="13">
      <c r="A13" s="4" t="inlineStr">
        <is>
          <t>Vested (in dollars per share) | $ / shares</t>
        </is>
      </c>
      <c r="B13" s="12" t="n">
        <v>20.38</v>
      </c>
    </row>
    <row r="14">
      <c r="A14" s="4" t="inlineStr">
        <is>
          <t>Forfeited (in dollars per share) | $ / shares</t>
        </is>
      </c>
      <c r="B14" s="12" t="n">
        <v>20.21</v>
      </c>
    </row>
    <row r="15">
      <c r="A15" s="4" t="inlineStr">
        <is>
          <t>Unvested restricted stock awards, ending balance (in dollars per share) | $ / shares</t>
        </is>
      </c>
      <c r="B15" s="7" t="n">
        <v>18.9</v>
      </c>
    </row>
    <row r="16">
      <c r="A16" s="4" t="inlineStr">
        <is>
          <t>Performance Stock Awards</t>
        </is>
      </c>
      <c r="B16" s="4" t="inlineStr">
        <is>
          <t xml:space="preserve"> </t>
        </is>
      </c>
    </row>
    <row r="17">
      <c r="A17" s="3" t="inlineStr">
        <is>
          <t>Number of Shares</t>
        </is>
      </c>
      <c r="B17" s="4" t="inlineStr">
        <is>
          <t xml:space="preserve"> </t>
        </is>
      </c>
    </row>
    <row r="18">
      <c r="A18" s="4" t="inlineStr">
        <is>
          <t>Unvested restricted stock awards, beginning balance (shares) | shares</t>
        </is>
      </c>
      <c r="B18" s="5" t="n">
        <v>409698</v>
      </c>
    </row>
    <row r="19">
      <c r="A19" s="4" t="inlineStr">
        <is>
          <t>Granted (shares) | shares</t>
        </is>
      </c>
      <c r="B19" s="5" t="n">
        <v>0</v>
      </c>
    </row>
    <row r="20">
      <c r="A20" s="4" t="inlineStr">
        <is>
          <t>Vested (shares) | shares</t>
        </is>
      </c>
      <c r="B20" s="5" t="n">
        <v>-85001</v>
      </c>
    </row>
    <row r="21">
      <c r="A21" s="4" t="inlineStr">
        <is>
          <t>Forfeited (shares) | shares</t>
        </is>
      </c>
      <c r="B21" s="5" t="n">
        <v>-27586</v>
      </c>
    </row>
    <row r="22">
      <c r="A22" s="4" t="inlineStr">
        <is>
          <t>Unvested restricted stock awards, ending balance (shares) | shares</t>
        </is>
      </c>
      <c r="B22" s="5" t="n">
        <v>297111</v>
      </c>
    </row>
    <row r="23">
      <c r="A23" s="3" t="inlineStr">
        <is>
          <t>Weighted Average Grant Date Fair Value</t>
        </is>
      </c>
      <c r="B23" s="4" t="inlineStr">
        <is>
          <t xml:space="preserve"> </t>
        </is>
      </c>
    </row>
    <row r="24">
      <c r="A24" s="4" t="inlineStr">
        <is>
          <t>Unvested restricted stock awards, beginning balance (in dollars per share) | $ / shares</t>
        </is>
      </c>
      <c r="B24" s="7" t="n">
        <v>20.68</v>
      </c>
    </row>
    <row r="25">
      <c r="A25" s="4" t="inlineStr">
        <is>
          <t>Granted (in dollars per share) | $ / shares</t>
        </is>
      </c>
      <c r="B25" s="5" t="n">
        <v>0</v>
      </c>
    </row>
    <row r="26">
      <c r="A26" s="4" t="inlineStr">
        <is>
          <t>Vested (in dollars per share) | $ / shares</t>
        </is>
      </c>
      <c r="B26" s="12" t="n">
        <v>21.61</v>
      </c>
    </row>
    <row r="27">
      <c r="A27" s="4" t="inlineStr">
        <is>
          <t>Forfeited (in dollars per share) | $ / shares</t>
        </is>
      </c>
      <c r="B27" s="12" t="n">
        <v>21.61</v>
      </c>
    </row>
    <row r="28">
      <c r="A28" s="4" t="inlineStr">
        <is>
          <t>Unvested restricted stock awards, ending balance (in dollars per share) | $ / shares</t>
        </is>
      </c>
      <c r="B28" s="7" t="n">
        <v>20.3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SEGMENT DATA - Additional Information (Details)</t>
        </is>
      </c>
      <c r="B1" s="2" t="inlineStr">
        <is>
          <t>3 Months Ended</t>
        </is>
      </c>
    </row>
    <row r="2">
      <c r="B2" s="2" t="inlineStr">
        <is>
          <t>Mar. 31, 2025 USD ($) segment state</t>
        </is>
      </c>
      <c r="C2" s="2" t="inlineStr">
        <is>
          <t>Mar. 31, 2024 USD ($)</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Number of reportable segments | segment</t>
        </is>
      </c>
      <c r="B5" s="5" t="n">
        <v>2</v>
      </c>
      <c r="C5" s="4" t="inlineStr">
        <is>
          <t xml:space="preserve"> </t>
        </is>
      </c>
    </row>
    <row r="6">
      <c r="A6" s="4" t="inlineStr">
        <is>
          <t>Number of states in which entity operates | state</t>
        </is>
      </c>
      <c r="B6" s="5" t="n">
        <v>50</v>
      </c>
      <c r="C6" s="4" t="inlineStr">
        <is>
          <t xml:space="preserve"> </t>
        </is>
      </c>
    </row>
    <row r="7">
      <c r="A7" s="4" t="inlineStr">
        <is>
          <t>Revenue from services</t>
        </is>
      </c>
      <c r="B7" s="6" t="n">
        <v>293408000</v>
      </c>
      <c r="C7" s="6" t="n">
        <v>379174000</v>
      </c>
    </row>
    <row r="8">
      <c r="A8" s="4" t="inlineStr">
        <is>
          <t>Intersegment Eliminations</t>
        </is>
      </c>
      <c r="B8" s="4" t="inlineStr">
        <is>
          <t xml:space="preserve"> </t>
        </is>
      </c>
      <c r="C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row>
    <row r="10">
      <c r="A10" s="4" t="inlineStr">
        <is>
          <t>Revenue from services</t>
        </is>
      </c>
      <c r="B10" s="5" t="n">
        <v>0</v>
      </c>
      <c r="C10" s="5" t="n">
        <v>0</v>
      </c>
    </row>
    <row r="11">
      <c r="A11" s="4" t="inlineStr">
        <is>
          <t>INDIA</t>
        </is>
      </c>
      <c r="B11" s="4" t="inlineStr">
        <is>
          <t xml:space="preserve"> </t>
        </is>
      </c>
      <c r="C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row>
    <row r="13">
      <c r="A13" s="4" t="inlineStr">
        <is>
          <t>Revenue from services</t>
        </is>
      </c>
      <c r="B13" s="6" t="n">
        <v>0</v>
      </c>
      <c r="C13"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ATA - Operating Segments (Details) - USD ($) $ in Thousand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Revenue from services</t>
        </is>
      </c>
      <c r="B4" s="6" t="n">
        <v>293408</v>
      </c>
      <c r="C4" s="6" t="n">
        <v>379174</v>
      </c>
    </row>
    <row r="5">
      <c r="A5" s="4" t="inlineStr">
        <is>
          <t>Direct operating expenses</t>
        </is>
      </c>
      <c r="B5" s="5" t="n">
        <v>234750</v>
      </c>
      <c r="C5" s="5" t="n">
        <v>301877</v>
      </c>
    </row>
    <row r="6">
      <c r="A6" s="4" t="inlineStr">
        <is>
          <t>Credit loss (income) expense</t>
        </is>
      </c>
      <c r="B6" s="5" t="n">
        <v>35</v>
      </c>
      <c r="C6" s="5" t="n">
        <v>1290</v>
      </c>
    </row>
    <row r="7">
      <c r="A7" s="3" t="inlineStr">
        <is>
          <t>Reconciliation of profit or loss:</t>
        </is>
      </c>
      <c r="B7" s="4" t="inlineStr">
        <is>
          <t xml:space="preserve"> </t>
        </is>
      </c>
      <c r="C7" s="4" t="inlineStr">
        <is>
          <t xml:space="preserve"> </t>
        </is>
      </c>
    </row>
    <row r="8">
      <c r="A8" s="4" t="inlineStr">
        <is>
          <t>Depreciation and amortization</t>
        </is>
      </c>
      <c r="B8" s="5" t="n">
        <v>4772</v>
      </c>
      <c r="C8" s="5" t="n">
        <v>4642</v>
      </c>
    </row>
    <row r="9">
      <c r="A9" s="4" t="inlineStr">
        <is>
          <t>Acquisition and integration-related costs</t>
        </is>
      </c>
      <c r="B9" s="5" t="n">
        <v>2041</v>
      </c>
      <c r="C9" s="5" t="n">
        <v>0</v>
      </c>
    </row>
    <row r="10">
      <c r="A10" s="4" t="inlineStr">
        <is>
          <t>Restructuring costs</t>
        </is>
      </c>
      <c r="B10" s="5" t="n">
        <v>301</v>
      </c>
      <c r="C10" s="5" t="n">
        <v>938</v>
      </c>
    </row>
    <row r="11">
      <c r="A11" s="4" t="inlineStr">
        <is>
          <t>Legal and other losses</t>
        </is>
      </c>
      <c r="B11" s="5" t="n">
        <v>0</v>
      </c>
      <c r="C11" s="5" t="n">
        <v>3650</v>
      </c>
    </row>
    <row r="12">
      <c r="A12" s="4" t="inlineStr">
        <is>
          <t>Impairment charges</t>
        </is>
      </c>
      <c r="B12" s="5" t="n">
        <v>0</v>
      </c>
      <c r="C12" s="5" t="n">
        <v>604</v>
      </c>
    </row>
    <row r="13">
      <c r="A13" s="4" t="inlineStr">
        <is>
          <t>Interest expense</t>
        </is>
      </c>
      <c r="B13" s="5" t="n">
        <v>543</v>
      </c>
      <c r="C13" s="5" t="n">
        <v>462</v>
      </c>
    </row>
    <row r="14">
      <c r="A14" s="4" t="inlineStr">
        <is>
          <t>Interest income</t>
        </is>
      </c>
      <c r="B14" s="5" t="n">
        <v>-681</v>
      </c>
      <c r="C14" s="5" t="n">
        <v>-173</v>
      </c>
    </row>
    <row r="15">
      <c r="A15" s="4" t="inlineStr">
        <is>
          <t>Other expense (income), net</t>
        </is>
      </c>
      <c r="B15" s="5" t="n">
        <v>60</v>
      </c>
      <c r="C15" s="5" t="n">
        <v>-1057</v>
      </c>
    </row>
    <row r="16">
      <c r="A16" s="4" t="inlineStr">
        <is>
          <t>(Loss) income before income taxes</t>
        </is>
      </c>
      <c r="B16" s="5" t="n">
        <v>-899</v>
      </c>
      <c r="C16" s="5" t="n">
        <v>3689</v>
      </c>
    </row>
    <row r="17">
      <c r="A17" s="4" t="inlineStr">
        <is>
          <t>Operating Segments</t>
        </is>
      </c>
      <c r="B17" s="4" t="inlineStr">
        <is>
          <t xml:space="preserve"> </t>
        </is>
      </c>
      <c r="C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row>
    <row r="19">
      <c r="A19" s="4" t="inlineStr">
        <is>
          <t>Revenue from services</t>
        </is>
      </c>
      <c r="B19" s="5" t="n">
        <v>293408</v>
      </c>
      <c r="C19" s="5" t="n">
        <v>379174</v>
      </c>
    </row>
    <row r="20">
      <c r="A20" s="4" t="inlineStr">
        <is>
          <t>Contribution Income</t>
        </is>
      </c>
      <c r="B20" s="5" t="n">
        <v>21273</v>
      </c>
      <c r="C20" s="5" t="n">
        <v>30321</v>
      </c>
    </row>
    <row r="21">
      <c r="A21" s="4" t="inlineStr">
        <is>
          <t>Segment Reporting, Reconciling Item, Corporate Nonsegment</t>
        </is>
      </c>
      <c r="B21" s="4" t="inlineStr">
        <is>
          <t xml:space="preserve"> </t>
        </is>
      </c>
      <c r="C21" s="4" t="inlineStr">
        <is>
          <t xml:space="preserve"> </t>
        </is>
      </c>
    </row>
    <row r="22">
      <c r="A22" s="3" t="inlineStr">
        <is>
          <t>Reconciliation of profit or loss:</t>
        </is>
      </c>
      <c r="B22" s="4" t="inlineStr">
        <is>
          <t xml:space="preserve"> </t>
        </is>
      </c>
      <c r="C22" s="4" t="inlineStr">
        <is>
          <t xml:space="preserve"> </t>
        </is>
      </c>
    </row>
    <row r="23">
      <c r="A23" s="4" t="inlineStr">
        <is>
          <t>Corporate overhead</t>
        </is>
      </c>
      <c r="B23" s="5" t="n">
        <v>15136</v>
      </c>
      <c r="C23" s="5" t="n">
        <v>17566</v>
      </c>
    </row>
    <row r="24">
      <c r="A24" s="4" t="inlineStr">
        <is>
          <t>Nurse And Allied Staffing</t>
        </is>
      </c>
      <c r="B24" s="4" t="inlineStr">
        <is>
          <t xml:space="preserve"> </t>
        </is>
      </c>
      <c r="C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row>
    <row r="26">
      <c r="A26" s="4" t="inlineStr">
        <is>
          <t>Revenue from services</t>
        </is>
      </c>
      <c r="B26" s="5" t="n">
        <v>242291</v>
      </c>
      <c r="C26" s="5" t="n">
        <v>332186</v>
      </c>
    </row>
    <row r="27">
      <c r="A27" s="4" t="inlineStr">
        <is>
          <t>Nurse And Allied Staffing | Operating Segments</t>
        </is>
      </c>
      <c r="B27" s="4" t="inlineStr">
        <is>
          <t xml:space="preserve"> </t>
        </is>
      </c>
      <c r="C27" s="4" t="inlineStr">
        <is>
          <t xml:space="preserve"> </t>
        </is>
      </c>
    </row>
    <row r="28">
      <c r="A28" s="3" t="inlineStr">
        <is>
          <t>Segment Reporting, Reconciling Item for Operating Profit (Loss) from Segment to Consolidated [Line Items]</t>
        </is>
      </c>
      <c r="B28" s="4" t="inlineStr">
        <is>
          <t xml:space="preserve"> </t>
        </is>
      </c>
      <c r="C28" s="4" t="inlineStr">
        <is>
          <t xml:space="preserve"> </t>
        </is>
      </c>
    </row>
    <row r="29">
      <c r="A29" s="4" t="inlineStr">
        <is>
          <t>Revenue from services</t>
        </is>
      </c>
      <c r="B29" s="5" t="n">
        <v>242291</v>
      </c>
      <c r="C29" s="5" t="n">
        <v>332186</v>
      </c>
    </row>
    <row r="30">
      <c r="A30" s="4" t="inlineStr">
        <is>
          <t>Direct operating expenses</t>
        </is>
      </c>
      <c r="B30" s="5" t="n">
        <v>194033</v>
      </c>
      <c r="C30" s="5" t="n">
        <v>264880</v>
      </c>
    </row>
    <row r="31">
      <c r="A31" s="4" t="inlineStr">
        <is>
          <t>Employee compensation</t>
        </is>
      </c>
      <c r="B31" s="5" t="n">
        <v>21369</v>
      </c>
      <c r="C31" s="5" t="n">
        <v>28365</v>
      </c>
    </row>
    <row r="32">
      <c r="A32" s="4" t="inlineStr">
        <is>
          <t>Benefits</t>
        </is>
      </c>
      <c r="B32" s="5" t="n">
        <v>2549</v>
      </c>
      <c r="C32" s="5" t="n">
        <v>2326</v>
      </c>
    </row>
    <row r="33">
      <c r="A33" s="4" t="inlineStr">
        <is>
          <t>Marketing</t>
        </is>
      </c>
      <c r="B33" s="5" t="n">
        <v>1670</v>
      </c>
      <c r="C33" s="5" t="n">
        <v>2209</v>
      </c>
    </row>
    <row r="34">
      <c r="A34" s="4" t="inlineStr">
        <is>
          <t>Credit loss (income) expense</t>
        </is>
      </c>
      <c r="B34" s="5" t="n">
        <v>-10</v>
      </c>
      <c r="C34" s="5" t="n">
        <v>990</v>
      </c>
    </row>
    <row r="35">
      <c r="A35" s="4" t="inlineStr">
        <is>
          <t>Divisional corporate G&amp;A</t>
        </is>
      </c>
      <c r="B35" s="5" t="n">
        <v>3718</v>
      </c>
      <c r="C35" s="5" t="n">
        <v>4337</v>
      </c>
    </row>
    <row r="36">
      <c r="A36" s="4" t="inlineStr">
        <is>
          <t>Other segment items</t>
        </is>
      </c>
      <c r="B36" s="5" t="n">
        <v>1718</v>
      </c>
      <c r="C36" s="5" t="n">
        <v>1896</v>
      </c>
    </row>
    <row r="37">
      <c r="A37" s="4" t="inlineStr">
        <is>
          <t>Contribution Income</t>
        </is>
      </c>
      <c r="B37" s="5" t="n">
        <v>17244</v>
      </c>
      <c r="C37" s="5" t="n">
        <v>27183</v>
      </c>
    </row>
    <row r="38">
      <c r="A38" s="4" t="inlineStr">
        <is>
          <t>Physician Staffing</t>
        </is>
      </c>
      <c r="B38" s="4" t="inlineStr">
        <is>
          <t xml:space="preserve"> </t>
        </is>
      </c>
      <c r="C38" s="4" t="inlineStr">
        <is>
          <t xml:space="preserve"> </t>
        </is>
      </c>
    </row>
    <row r="39">
      <c r="A39" s="3" t="inlineStr">
        <is>
          <t>Segment Reporting, Reconciling Item for Operating Profit (Loss) from Segment to Consolidated [Line Items]</t>
        </is>
      </c>
      <c r="B39" s="4" t="inlineStr">
        <is>
          <t xml:space="preserve"> </t>
        </is>
      </c>
      <c r="C39" s="4" t="inlineStr">
        <is>
          <t xml:space="preserve"> </t>
        </is>
      </c>
    </row>
    <row r="40">
      <c r="A40" s="4" t="inlineStr">
        <is>
          <t>Revenue from services</t>
        </is>
      </c>
      <c r="B40" s="5" t="n">
        <v>51117</v>
      </c>
      <c r="C40" s="5" t="n">
        <v>46988</v>
      </c>
    </row>
    <row r="41">
      <c r="A41" s="4" t="inlineStr">
        <is>
          <t>Physician Staffing | Operating Segments</t>
        </is>
      </c>
      <c r="B41" s="4" t="inlineStr">
        <is>
          <t xml:space="preserve"> </t>
        </is>
      </c>
      <c r="C41" s="4" t="inlineStr">
        <is>
          <t xml:space="preserve"> </t>
        </is>
      </c>
    </row>
    <row r="42">
      <c r="A42" s="3" t="inlineStr">
        <is>
          <t>Segment Reporting, Reconciling Item for Operating Profit (Loss) from Segment to Consolidated [Line Items]</t>
        </is>
      </c>
      <c r="B42" s="4" t="inlineStr">
        <is>
          <t xml:space="preserve"> </t>
        </is>
      </c>
      <c r="C42" s="4" t="inlineStr">
        <is>
          <t xml:space="preserve"> </t>
        </is>
      </c>
    </row>
    <row r="43">
      <c r="A43" s="4" t="inlineStr">
        <is>
          <t>Revenue from services</t>
        </is>
      </c>
      <c r="B43" s="5" t="n">
        <v>51117</v>
      </c>
      <c r="C43" s="5" t="n">
        <v>46988</v>
      </c>
    </row>
    <row r="44">
      <c r="A44" s="4" t="inlineStr">
        <is>
          <t>Direct operating expenses</t>
        </is>
      </c>
      <c r="B44" s="5" t="n">
        <v>40717</v>
      </c>
      <c r="C44" s="5" t="n">
        <v>36997</v>
      </c>
    </row>
    <row r="45">
      <c r="A45" s="4" t="inlineStr">
        <is>
          <t>Employee compensation</t>
        </is>
      </c>
      <c r="B45" s="5" t="n">
        <v>5366</v>
      </c>
      <c r="C45" s="5" t="n">
        <v>5430</v>
      </c>
    </row>
    <row r="46">
      <c r="A46" s="4" t="inlineStr">
        <is>
          <t>Benefits</t>
        </is>
      </c>
      <c r="B46" s="5" t="n">
        <v>493</v>
      </c>
      <c r="C46" s="5" t="n">
        <v>507</v>
      </c>
    </row>
    <row r="47">
      <c r="A47" s="4" t="inlineStr">
        <is>
          <t>Marketing</t>
        </is>
      </c>
      <c r="B47" s="5" t="n">
        <v>209</v>
      </c>
      <c r="C47" s="5" t="n">
        <v>232</v>
      </c>
    </row>
    <row r="48">
      <c r="A48" s="4" t="inlineStr">
        <is>
          <t>Credit loss (income) expense</t>
        </is>
      </c>
      <c r="B48" s="5" t="n">
        <v>45</v>
      </c>
      <c r="C48" s="5" t="n">
        <v>300</v>
      </c>
    </row>
    <row r="49">
      <c r="A49" s="4" t="inlineStr">
        <is>
          <t>Divisional corporate G&amp;A</t>
        </is>
      </c>
      <c r="B49" s="5" t="n">
        <v>80</v>
      </c>
      <c r="C49" s="5" t="n">
        <v>121</v>
      </c>
    </row>
    <row r="50">
      <c r="A50" s="4" t="inlineStr">
        <is>
          <t>Other segment items</t>
        </is>
      </c>
      <c r="B50" s="5" t="n">
        <v>178</v>
      </c>
      <c r="C50" s="5" t="n">
        <v>263</v>
      </c>
    </row>
    <row r="51">
      <c r="A51" s="4" t="inlineStr">
        <is>
          <t>Contribution Income</t>
        </is>
      </c>
      <c r="B51" s="6" t="n">
        <v>4029</v>
      </c>
      <c r="C51" s="6" t="n">
        <v>313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9" t="n">
        <v>0.455</v>
      </c>
      <c r="C4" s="10" t="n">
        <v>0.27</v>
      </c>
      <c r="D4" s="4" t="inlineStr">
        <is>
          <t xml:space="preserve"> </t>
        </is>
      </c>
    </row>
    <row r="5">
      <c r="A5" s="4" t="inlineStr">
        <is>
          <t>Effective tax rate, excluding discrete items</t>
        </is>
      </c>
      <c r="B5" s="9" t="n">
        <v>0.5610000000000001</v>
      </c>
      <c r="C5" s="10" t="n">
        <v>0.37</v>
      </c>
      <c r="D5" s="4" t="inlineStr">
        <is>
          <t xml:space="preserve"> </t>
        </is>
      </c>
    </row>
    <row r="6">
      <c r="A6" s="4" t="inlineStr">
        <is>
          <t>Uncertain tax positions</t>
        </is>
      </c>
      <c r="B6" s="6" t="n">
        <v>10168</v>
      </c>
      <c r="C6" s="4" t="inlineStr">
        <is>
          <t xml:space="preserve"> </t>
        </is>
      </c>
      <c r="D6" s="6" t="n">
        <v>10117</v>
      </c>
    </row>
    <row r="7">
      <c r="A7" s="4" t="inlineStr">
        <is>
          <t>Unrecognized tax benefits that would impact effective tax rate</t>
        </is>
      </c>
      <c r="B7" s="5" t="n">
        <v>11100</v>
      </c>
      <c r="C7" s="4" t="inlineStr">
        <is>
          <t xml:space="preserve"> </t>
        </is>
      </c>
      <c r="D7" s="4" t="inlineStr">
        <is>
          <t xml:space="preserve"> </t>
        </is>
      </c>
    </row>
    <row r="8">
      <c r="A8" s="4" t="inlineStr">
        <is>
          <t>Gross increase to current year unrecognized tax benefits related to federal and state tax issues</t>
        </is>
      </c>
      <c r="B8" s="6" t="n">
        <v>300</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Revenue from services</t>
        </is>
      </c>
      <c r="B4" s="6" t="n">
        <v>293408</v>
      </c>
      <c r="C4" s="6" t="n">
        <v>379174</v>
      </c>
    </row>
    <row r="5">
      <c r="A5" s="4" t="inlineStr">
        <is>
          <t>Related Party | Services Provided Entities Affiliated With Board Member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venue from services</t>
        </is>
      </c>
      <c r="B7" s="6" t="n">
        <v>2000</v>
      </c>
      <c r="C7"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Consolidated net (loss) income</t>
        </is>
      </c>
      <c r="B4" s="6" t="n">
        <v>-490</v>
      </c>
      <c r="C4" s="6" t="n">
        <v>2692</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4772</v>
      </c>
      <c r="C6" s="5" t="n">
        <v>4642</v>
      </c>
    </row>
    <row r="7">
      <c r="A7" s="4" t="inlineStr">
        <is>
          <t>Provision for allowances</t>
        </is>
      </c>
      <c r="B7" s="5" t="n">
        <v>-135</v>
      </c>
      <c r="C7" s="5" t="n">
        <v>1170</v>
      </c>
    </row>
    <row r="8">
      <c r="A8" s="4" t="inlineStr">
        <is>
          <t>Deferred income tax benefit</t>
        </is>
      </c>
      <c r="B8" s="5" t="n">
        <v>-680</v>
      </c>
      <c r="C8" s="5" t="n">
        <v>-809</v>
      </c>
    </row>
    <row r="9">
      <c r="A9" s="4" t="inlineStr">
        <is>
          <t>Non-cash lease expense</t>
        </is>
      </c>
      <c r="B9" s="5" t="n">
        <v>250</v>
      </c>
      <c r="C9" s="5" t="n">
        <v>241</v>
      </c>
    </row>
    <row r="10">
      <c r="A10" s="4" t="inlineStr">
        <is>
          <t>Impairment charges</t>
        </is>
      </c>
      <c r="B10" s="5" t="n">
        <v>0</v>
      </c>
      <c r="C10" s="5" t="n">
        <v>604</v>
      </c>
    </row>
    <row r="11">
      <c r="A11" s="4" t="inlineStr">
        <is>
          <t>Equity compensation</t>
        </is>
      </c>
      <c r="B11" s="5" t="n">
        <v>1318</v>
      </c>
      <c r="C11" s="5" t="n">
        <v>1198</v>
      </c>
    </row>
    <row r="12">
      <c r="A12" s="4" t="inlineStr">
        <is>
          <t>Other non-cash costs</t>
        </is>
      </c>
      <c r="B12" s="5" t="n">
        <v>202</v>
      </c>
      <c r="C12" s="5" t="n">
        <v>203</v>
      </c>
    </row>
    <row r="13">
      <c r="A13" s="3" t="inlineStr">
        <is>
          <t>Changes in operating assets and liabilities:</t>
        </is>
      </c>
      <c r="B13" s="4" t="inlineStr">
        <is>
          <t xml:space="preserve"> </t>
        </is>
      </c>
      <c r="C13" s="4" t="inlineStr">
        <is>
          <t xml:space="preserve"> </t>
        </is>
      </c>
    </row>
    <row r="14">
      <c r="A14" s="4" t="inlineStr">
        <is>
          <t>Accounts receivable</t>
        </is>
      </c>
      <c r="B14" s="5" t="n">
        <v>3584</v>
      </c>
      <c r="C14" s="5" t="n">
        <v>13724</v>
      </c>
    </row>
    <row r="15">
      <c r="A15" s="4" t="inlineStr">
        <is>
          <t>Prepaid expenses and other assets</t>
        </is>
      </c>
      <c r="B15" s="5" t="n">
        <v>57</v>
      </c>
      <c r="C15" s="5" t="n">
        <v>-1227</v>
      </c>
    </row>
    <row r="16">
      <c r="A16" s="4" t="inlineStr">
        <is>
          <t>Income taxes</t>
        </is>
      </c>
      <c r="B16" s="5" t="n">
        <v>4549</v>
      </c>
      <c r="C16" s="5" t="n">
        <v>1293</v>
      </c>
    </row>
    <row r="17">
      <c r="A17" s="4" t="inlineStr">
        <is>
          <t>Accounts payable and accrued expenses</t>
        </is>
      </c>
      <c r="B17" s="5" t="n">
        <v>-9173</v>
      </c>
      <c r="C17" s="5" t="n">
        <v>-15492</v>
      </c>
    </row>
    <row r="18">
      <c r="A18" s="4" t="inlineStr">
        <is>
          <t>Operating lease liabilities</t>
        </is>
      </c>
      <c r="B18" s="5" t="n">
        <v>-562</v>
      </c>
      <c r="C18" s="5" t="n">
        <v>-785</v>
      </c>
    </row>
    <row r="19">
      <c r="A19" s="4" t="inlineStr">
        <is>
          <t>Other</t>
        </is>
      </c>
      <c r="B19" s="5" t="n">
        <v>1989</v>
      </c>
      <c r="C19" s="5" t="n">
        <v>-1443</v>
      </c>
    </row>
    <row r="20">
      <c r="A20" s="4" t="inlineStr">
        <is>
          <t>Net cash provided by operating activities</t>
        </is>
      </c>
      <c r="B20" s="5" t="n">
        <v>5681</v>
      </c>
      <c r="C20" s="5" t="n">
        <v>6011</v>
      </c>
    </row>
    <row r="21">
      <c r="A21" s="3" t="inlineStr">
        <is>
          <t>Cash flows from investing activities</t>
        </is>
      </c>
      <c r="B21" s="4" t="inlineStr">
        <is>
          <t xml:space="preserve"> </t>
        </is>
      </c>
      <c r="C21" s="4" t="inlineStr">
        <is>
          <t xml:space="preserve"> </t>
        </is>
      </c>
    </row>
    <row r="22">
      <c r="A22" s="4" t="inlineStr">
        <is>
          <t>Purchases of property and equipment</t>
        </is>
      </c>
      <c r="B22" s="5" t="n">
        <v>-1886</v>
      </c>
      <c r="C22" s="5" t="n">
        <v>-2210</v>
      </c>
    </row>
    <row r="23">
      <c r="A23" s="4" t="inlineStr">
        <is>
          <t>Net cash used in investing activities</t>
        </is>
      </c>
      <c r="B23" s="5" t="n">
        <v>-1886</v>
      </c>
      <c r="C23" s="5" t="n">
        <v>-2210</v>
      </c>
    </row>
    <row r="24">
      <c r="A24" s="3" t="inlineStr">
        <is>
          <t>Cash flows from financing activities</t>
        </is>
      </c>
      <c r="B24" s="4" t="inlineStr">
        <is>
          <t xml:space="preserve"> </t>
        </is>
      </c>
      <c r="C24" s="4" t="inlineStr">
        <is>
          <t xml:space="preserve"> </t>
        </is>
      </c>
    </row>
    <row r="25">
      <c r="A25" s="4" t="inlineStr">
        <is>
          <t>Borrowings under Senior Secured Asset-Based revolving credit facility</t>
        </is>
      </c>
      <c r="B25" s="5" t="n">
        <v>373</v>
      </c>
      <c r="C25" s="5" t="n">
        <v>14166</v>
      </c>
    </row>
    <row r="26">
      <c r="A26" s="4" t="inlineStr">
        <is>
          <t>Repayments on Senior Secured Asset-Based revolving credit facility</t>
        </is>
      </c>
      <c r="B26" s="5" t="n">
        <v>-373</v>
      </c>
      <c r="C26" s="5" t="n">
        <v>-14166</v>
      </c>
    </row>
    <row r="27">
      <c r="A27" s="4" t="inlineStr">
        <is>
          <t>Cash paid for shares withheld for taxes</t>
        </is>
      </c>
      <c r="B27" s="5" t="n">
        <v>0</v>
      </c>
      <c r="C27" s="5" t="n">
        <v>-2706</v>
      </c>
    </row>
    <row r="28">
      <c r="A28" s="4" t="inlineStr">
        <is>
          <t>Stock repurchase and retirement</t>
        </is>
      </c>
      <c r="B28" s="5" t="n">
        <v>-314</v>
      </c>
      <c r="C28" s="5" t="n">
        <v>-6368</v>
      </c>
    </row>
    <row r="29">
      <c r="A29" s="4" t="inlineStr">
        <is>
          <t>Payment of contingent consideration</t>
        </is>
      </c>
      <c r="B29" s="5" t="n">
        <v>-4411</v>
      </c>
      <c r="C29" s="5" t="n">
        <v>-6579</v>
      </c>
    </row>
    <row r="30">
      <c r="A30" s="4" t="inlineStr">
        <is>
          <t>Net cash used in financing activities</t>
        </is>
      </c>
      <c r="B30" s="5" t="n">
        <v>-4725</v>
      </c>
      <c r="C30" s="5" t="n">
        <v>-15653</v>
      </c>
    </row>
    <row r="31">
      <c r="A31" s="4" t="inlineStr">
        <is>
          <t>Effect of exchange rate changes on cash</t>
        </is>
      </c>
      <c r="B31" s="5" t="n">
        <v>-6</v>
      </c>
      <c r="C31" s="5" t="n">
        <v>0</v>
      </c>
    </row>
    <row r="32">
      <c r="A32" s="4" t="inlineStr">
        <is>
          <t>Change in cash and cash equivalents</t>
        </is>
      </c>
      <c r="B32" s="5" t="n">
        <v>-936</v>
      </c>
      <c r="C32" s="5" t="n">
        <v>-11852</v>
      </c>
    </row>
    <row r="33">
      <c r="A33" s="4" t="inlineStr">
        <is>
          <t>Cash and cash equivalents at beginning of period</t>
        </is>
      </c>
      <c r="B33" s="5" t="n">
        <v>81633</v>
      </c>
      <c r="C33" s="5" t="n">
        <v>17094</v>
      </c>
    </row>
    <row r="34">
      <c r="A34" s="4" t="inlineStr">
        <is>
          <t>Cash and cash equivalents at end of period</t>
        </is>
      </c>
      <c r="B34" s="6" t="n">
        <v>80697</v>
      </c>
      <c r="C34" s="6" t="n">
        <v>524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Nature of Business The accompanying condensed consolidated financial statements include the accounts of Cross Country Healthcare, Inc. and its direct and indirect wholly-owned subsidiaries (collectively, the Company). In the opinion of management, all adjustments necessary for a fair presentation of such unaudited condensed consolidated financial statements have been included. All such adjustments consisted of all normal recurring items, including the elimination of all intercompany transactions and balances. The accompanying condensed consolidated financial statements have been prepared in accordance with United States generally accepted accounting principles (U.S. GAAP) for interim financial information and with the instructions to Form 10-Q and Article 10 of Regulation S-X. Accordingly, they do not include all of the information and notes required by U.S. GAAP for complete financial statements. These operating results are not necessarily indicative of the results that may be expected for the year ending December 31, 2025. These unaudited interim condensed consolidated financial statements should be read in conjunction with the audited consolidated financial statements and notes thereto for the year ended December 31, 2024 included in the 2024 Form 10-K. The December 31, 2024 condensed consolidated balance sheet included herein was derived from the December 31, 2024 audited consolidated balance sheet included in the 2024 Form 10-K. Certain prior year amounts have been reclassified to conform to the current year presentation. See the condensed consolidated statements of operations and comprehensive (loss) income. Aya Healthcare On December 3, 2024, the Company entered into an Agreement and Plan of Merger (Merger Agreement) with Aya Holdings II Inc., a Delaware corporation (Parent), Spark Merger Sub One Inc., a Delaware corporation and a wholly owned subsidiary of Parent (Merger Sub), and, solely for purposes of Section 11.14 thereto, Aya Healthcare, Inc. (Aya Healthcare), pursuant to which Merger Sub will merge with and into the Company, with the Company surviving as a wholly owned subsidiary of Parent (Aya Merger). On February 20, 2025, the Company and Aya Healthcare each received a request for additional information (Second Request) from the U.S. Federal Trade Commission (FTC) in connection with the FTC’s review of the transactions contemplated by the Merger Agreement. Issuance of the Second Request extends the waiting period under the Hart-Scott- Rodino Antitrust Improvements Act of 1976 until 30 days after both the Company and Aya Healthcare substantially comply with the Second Request, unless the waiting period is extended voluntarily by the parties or terminated earlier by the FTC. The Company expects that the Aya Merger will close in the second half of 2025, subject to the satisfaction or waiver of the other customary closing conditions specified in the Merger Agreement. The Aya Merger was approved by the Company ’ s stockholders at a special meeting held on February 28, 2025. Upon completion of the transaction, it is expected that the Company will become a private company and its common stock will no longer trade on Nasdaq. During the first quarter of 2025, the Company incurred $2.0 million in fees associated with the pending Aya Merger, which is included in acquisition and integration-related costs in the condensed consolidated statement of operations and comprehensive (loss) inco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solidated financial statements in conformity with U.S. GAAP requires management to make estimates and assumptions that affect the reported amounts in the condensed consolidated financial statements and accompanying notes. Management has assessed various accounting estimates and other matters, including those that require consideration of forecasted financial information, using information that is reasonably available to the Company at the time. Significant estimates and assumptions are used for, but not limited to: (i) the valuation of accounts receivable; (ii) goodwill, trade names, and other intangible assets; (iii) other long-lived assets; (iv) revenue recognition; (v) accruals for health, workers’ compensation, and professional liability claims; (vi) valuation of deferred tax assets; (vii) legal contingencies; and (viii) income taxes. Accrued insurance claims and reserves include estimated settlements from known claims and actuarial estimates for claims incurred but not reported. As additional information becomes available to the Company, its future assessment of these estimates could materially and adversely impact the Company’s consolidated financial statements in future reporting periods. Actual results could differ from those estimates. Risks and Uncertainties The Company’s future results of operations and liquidity could be materially adversely affected by macroeconomic factors contributing to delays in payments from customers and inflationary pressure, uncertain or reduced demand, and the impact of any initiatives or programs that the Company may undertake to address financial and operational challenges faced by its customers. See associated risk factors in Item 1A. Risk Factors in the 2024 Form 10-K. Accounts Receivable, net The timing of revenue recognition, billings, and collections results in billed and unbilled accounts receivable from customers, which are classified as accounts receivable on the condensed consolidated balance sheets and are presented net of allowances for credit losses and sales allowances. Estimated revenue for the Company employees’, subcontracted employees’, and independent contractors’ time worked but not yet billed at March 31, 2025 and December 31, 2024 totaled $61.9 million and $60.4 million, respectively. The Company generally does not require collateral and mitigates its credit risk by performing credit evaluations and monitoring at-risk accounts. The allowance for credit losses is established for losses expected to be incurred on accounts receivable balances. Accounts receivable are written off against the allowance for credit losses when the Company determines amounts are no longer collectible. Judgment is required in the estimation of the allowance and the Company evaluates the collectability of its accounts receivable based on a combination of factors. The Company bases its allowance for credit loss estimates on its historical write-off experience, current conditions, an analysis of the aging of outstanding receivable and customer payment patterns, and specific reserves for customers in adverse condition adjusted for current expectations for the customers or industry. Based on the information currently available, the Company also considered expectations of future economic condition s when estimating its allowance for credit losses. The opening balance of the allowance for credit losses is reconciled to the closing balance for expected credit losses as follows: 2025 2024 Allowance for Credit Losses (amounts in thousands) Balance at January 1 $ 8,841 $ 19,640 Credit Loss Expense 35 1,290 Write-Offs, net of Recoveries 473 (1,555) Balance at March 31 $ 9,349 $ 19,375 In addition to the allowance for credit losses, the Company maintains a sales allowance for billing-related adjustments that may arise in the ordinary course of business and adjustments to the reserve are recorded as contra-revenue. The sales allowance balance as of March 31, 2025 and December 31, 2024 was $0.4 million and $0.5 million, respectively. The Company’s contract terms typically require payment between 30 to 60 days from the date of invoice and are considered past due based on the particular negotiated contract terms. The majority of the Company’s customers are healthcare systems with a significant percentage in acute-care facilities. No single customer accounted for more than 10% of the Company’s revenue for the three months ended March 31, 2025 and 2024, or the Company’s accounts receivable balance as of March 31, 2025 and December 31, 2024. Restructuring Costs The Company considers restructuring activities to be programs whereby it fundamentally changes its operations, such as closing and consolidating facilities, reducing headcount, and realigning operations in response to changing market conditions, and are primarily included in the accounts payable and accrued expenses on the condensed consolidated balance sheets. Restructuring costs on the condensed consolidated statements of operations and comprehensive (loss) income primarily include employee termination costs and lease-related exit costs. Reconciliations of the employee termination costs and lease-related exit costs beginning and ending liability balance is presented below: Employee Termination Costs Lease-Related Exit Costs (amounts in thousands) Balance at January 1, 2025 $ 100 $ 788 Charged to restructuring 152 — Payments (137) (184) Balance at March 31, 2025 $ 115 $ 604 Recently Adopted Accounting Pronouncements On November 27, 2023, the Financial Accounting Standards Board (FASB) issued Accounting Standards Update (ASU) No. 2023-07, Segment Reporting (Topic 280): Improvements to Reportable Segment Disclosures , which improves reportable segment disclosure requirements, primarily through enhanced disclosures about significant segment expenses, enhances interim disclosure requirements, clarifies circumstances in which an entity can disclose multiple segment measures of profit or loss, provides new segment disclosure requirements for entities with a single reportable segment, and requires certain disclosures related to the chief operating decision maker. The Company adopted this standard for its fiscal year ended December 31, 2024, and its interim periods beginning in the first quarter of 2025, and applied the guidance retrospectively to all prior periods presented in the financial statements. This standard only expanded the Company’s disclosures with no impact to results of operations, cash flows, and financial condition. See Note 12 - Segment Data. Recent Accounting Pronouncements On November 4, 2024, the FASB issued ASU No. 2024-03, Income Statement—Reporting Comprehensive Income—Expense Disaggregation Disclosures (Subtopic 220-40): Disaggregation of Income Statement Expenses , which is intended to improve decision usefulness of business entities’ income statements through the disaggregation of certain expense captions, such as employee compensation, depreciation, and intangible asset amortization, with required disclosure in a single note to the financial statements. This guidance is effective for fiscal years beginning after December 15, 2026, and interim periods within fiscal years beginning after December 15, 2027. Early adoption is permitted. The amendments in this update should be applied either (1) prospectively to financial statements issued for reporting periods after the effective date of this update, or (2) retrospectively to any or all prior periods presented in the financial statements. The Company expects to adopt this standard for its annual report for the fiscal year ending December 31, 2027. The Company expects this ASU to only impact its disclosures with no impacts to results of operations, cash flows, and financial condition. On December 14, 2023, the FASB issued ASU No. 2023-09, Income Taxes (Topic 740): Improvements to Income Tax Disclosures , which requires that public business entities, on an annual basis,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The amendments also require that all entities disclose, on an annual basis, disaggregated information regarding income taxes paid and income tax expense. This guidance is effective for annual periods beginning after December 15, 2024. The amendments should be applied prospectively, but retrospective application is permitted. The Company plans to adopt this standard for its annual report for the fiscal year ended December 31, 2025. The Company expects this ASU to only impact its disclosures with no impacts to results of operations, cash flows, and financial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REVENUE RECOGNITION The Company’s revenues from customer contracts are generated from temporary staffing services and other services. Revenue is disaggregated by segment in the following table. Sales and usage-based taxes are excluded from revenue. Three Months ended March 31, 2025 Nurse Physician Total Segments (amounts in thousands) Temporary Staffing Services $ 236,157 $ 48,700 $ 284,857 Other Services 6,134 2,417 8,551 Total $ 242,291 $ 51,117 $ 293,408 Three Months ended March 31, 2024 Nurse Physician Total Segments (amounts in thousands) Temporary Staffing Services $ 324,974 $ 44,489 $ 369,463 Other Services 7,212 2,499 9,711 Total $ 332,186 $ 46,988 $ 379,17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45:25Z</dcterms:created>
  <dcterms:modified xmlns:dcterms="http://purl.org/dc/terms/" xmlns:xsi="http://www.w3.org/2001/XMLSchema-instance" xsi:type="dcterms:W3CDTF">2025-05-07T20:45:27Z</dcterms:modified>
</cp:coreProperties>
</file>